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irexion D"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Direxi" sheetId="5" state="visible" r:id="rId5"/>
    <sheet xmlns:r="http://schemas.openxmlformats.org/officeDocument/2006/relationships" name="Risk_Return Summary- Direxion_2" sheetId="6" state="visible" r:id="rId6"/>
    <sheet xmlns:r="http://schemas.openxmlformats.org/officeDocument/2006/relationships" name="Annual Fund Operating Expense_2" sheetId="7" state="visible" r:id="rId7"/>
    <sheet xmlns:r="http://schemas.openxmlformats.org/officeDocument/2006/relationships" name="Expense Example_2" sheetId="8" state="visible" r:id="rId8"/>
    <sheet xmlns:r="http://schemas.openxmlformats.org/officeDocument/2006/relationships" name="Risk_Return Detail Data- Dire_2" sheetId="9" state="visible" r:id="rId9"/>
    <sheet xmlns:r="http://schemas.openxmlformats.org/officeDocument/2006/relationships" name="Risk_Return Summary- Direxion_3" sheetId="10" state="visible" r:id="rId10"/>
    <sheet xmlns:r="http://schemas.openxmlformats.org/officeDocument/2006/relationships" name="Annual Fund Operating Expense_3" sheetId="11" state="visible" r:id="rId11"/>
    <sheet xmlns:r="http://schemas.openxmlformats.org/officeDocument/2006/relationships" name="Expense Example_2_3" sheetId="12" state="visible" r:id="rId12"/>
    <sheet xmlns:r="http://schemas.openxmlformats.org/officeDocument/2006/relationships" name="Risk_Return Detail Data- Dire_3" sheetId="13" state="visible" r:id="rId13"/>
    <sheet xmlns:r="http://schemas.openxmlformats.org/officeDocument/2006/relationships" name="Risk_Return Summary- Direxion_4" sheetId="14" state="visible" r:id="rId14"/>
    <sheet xmlns:r="http://schemas.openxmlformats.org/officeDocument/2006/relationships" name="Annual Fund Operating Expense_4" sheetId="15" state="visible" r:id="rId15"/>
    <sheet xmlns:r="http://schemas.openxmlformats.org/officeDocument/2006/relationships" name="Expense Example_2_3_4" sheetId="16" state="visible" r:id="rId16"/>
    <sheet xmlns:r="http://schemas.openxmlformats.org/officeDocument/2006/relationships" name="Risk_Return Detail Data- Dire_4" sheetId="17" state="visible" r:id="rId17"/>
    <sheet xmlns:r="http://schemas.openxmlformats.org/officeDocument/2006/relationships" name="Risk_Return Detail Data" sheetId="18" state="visible" r:id="rId1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DIREXION SHARES ETF TRUST</t>
        </is>
      </c>
    </row>
    <row r="6">
      <c r="A6" s="4" t="inlineStr">
        <is>
          <t>CIK</t>
        </is>
      </c>
      <c r="B6" s="4" t="inlineStr">
        <is>
          <t>dei_EntityCentralIndexKey</t>
        </is>
      </c>
      <c r="C6" s="4" t="inlineStr">
        <is>
          <t>000142495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7,
		2021</t>
        </is>
      </c>
    </row>
    <row r="9">
      <c r="A9" s="4" t="inlineStr">
        <is>
          <t>Effective Date</t>
        </is>
      </c>
      <c r="B9" s="4" t="inlineStr">
        <is>
          <t>dei_DocumentEffectiveDate</t>
        </is>
      </c>
      <c r="C9" s="4" t="inlineStr">
        <is>
          <t>Jun. 7,
		2021</t>
        </is>
      </c>
    </row>
    <row r="10">
      <c r="A10" s="4" t="inlineStr">
        <is>
          <t>Prospectus Date</t>
        </is>
      </c>
      <c r="B10" s="4" t="inlineStr">
        <is>
          <t>rr_ProspectusDate</t>
        </is>
      </c>
      <c r="C10" s="4" t="inlineStr">
        <is>
          <t>Jun. 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n. 07, 2021</t>
        </is>
      </c>
    </row>
    <row r="2">
      <c r="A2" s="4" t="inlineStr">
        <is>
          <t>Direxion Daily Travel &amp;amp; Vacation Bull 2X Shares</t>
        </is>
      </c>
    </row>
    <row r="3">
      <c r="A3" s="4" t="inlineStr">
        <is>
          <t>&amp;lt;span style="color:#FFFFFF;font-family:Arial;font-size:8.645pt;margin-left:2.13%;"&gt;Direxion Daily Travel &amp;amp; Vacation Bull 2X Shares&amp;lt;/span&gt;</t>
        </is>
      </c>
    </row>
    <row r="4">
      <c r="A4" s="4" t="inlineStr">
        <is>
          <t>&amp;lt;span style="color:#000000;font-family:Arial;font-size:8.645pt;font-weight:bold;margin-left:2.33%;"&gt;Investment Objective&amp;lt;/span&gt;</t>
        </is>
      </c>
    </row>
    <row r="5">
      <c r="A5" s="4" t="inlineStr">
        <is>
          <t xml:space="preserve">The Fund seeks daily investment results, before fees and expenses, of 200% of the daily performance of the Index. The Fund does not seek to achieve its stated investment objective for a period of time different than a trading day. </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margin-left:0.00%;"&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3">
      <c r="A13" s="4" t="inlineStr">
        <is>
          <t>&amp;lt;span style="color:#000000;font-family:Arial;font-size:8.645pt;font-weight:bold;margin-left:2.33%;"&gt;Principal Investment Strategy&amp;lt;/span&gt;</t>
        </is>
      </c>
    </row>
    <row r="14">
      <c r="A14" s="4" t="inlineStr">
        <is>
          <t>The Index is provided by MV Index Solutions GmbH (the “Index Provider”) and is comprised of US-listed stocks, including depository receipts, of companies that are “Travel and Vacation” companies, as defined by the Index Provider. To be eligible for inclusion in the Index, a company must either (a) derive 25% or more of its revenue from, or devote 25% or more of its annual budget to, operating theme parks and/or hotels or (b) derive 50% or more of its revenue from, or devote 50% or more of its annual budget to the following activities: 1. Hotel accommodations, 2. Commercial airlines, 3. Casino resorts, 4. Hotel time shares, 5. Ski resorts, 6. Cruises, 7. Hotel real estate investment trusts, 8. Performing arts centers, 9. Online travel and event booking, 10. Specialty travel and experiences (such as outer space passenger travel), and 11. Operation of theme parks. Any one category of travel and vacation companies is limited to 20% of the Index. Stocks are eligible for inclusion in the Index if they: (1) have a free-float percentage greater than 10%; (2) have a float-adjusted market capitalization of at least $1 billion; (3) have a six-month average daily value traded of at least $2 million; and (4) a 20-day average bid-ask spread less than 1%. Existing Index components will not be removed from the Index solely for not meeting the above criteria unless they do not meet such criteria for two consecutive rebalance periods. As of May 28, 2021, the Index was comprised of 51 constituents with a median total market capitalization of $7.9 billion, total market capitalizations ranging from $2 billion to $324.6 billion, and were concentrated in the consumer discretionary and industrials sectors. The Index is a free-float, modified weighted index that is reviewed semi-annually and rebalanced quarterly.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under normal circumstances, invests at least 80% of its net assets (plus borrowing for investment purposes) in financial instruments, such as swap agreements, securities of the Index, and exchange-traded funds ("ETFs") that track the Index and other financial instruments that provide daily leveraged exposure to the Index or to ETFs that track the Index. The financial instruments in which the Fund most commonly invests are swap agreements and futures contracts which are intended to produce economically leveraged investment results. The Fund may also invest in the securities of the Index, a representative sample of the securities in the Index that has aggregate characteristics similar to those of the Index, an ETF that tracks the Index or a substantially similar index, and may utilize derivatives, such as swaps or futures on the Index or on an ETF that tracks the same Index or a substantially similar index, that provide leveraged exposure to the above.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quality credit ratings, and/or short-term debt instruments that have terms-to-maturity of less than 397 days and exhibit high quality credit profiles, including U.S. government securities and repurchase agreements. The terms “daily,” “day,” and “trading day,” refer to the period from the close of the markets on one trading day to the close of the markets on the next trading day.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increases over a period longer than a single day.</t>
        </is>
      </c>
    </row>
    <row r="15">
      <c r="A15" s="4" t="inlineStr">
        <is>
          <t>&amp;lt;span style="color:#000000;font-family:Arial;font-size:8.645pt;font-weight:bold;margin-left:2.33%;"&gt;Principal Investment Risks&amp;lt;/span&gt;</t>
        </is>
      </c>
    </row>
    <row r="16">
      <c r="A16" s="4" t="inlineStr">
        <is>
          <t xml:space="preserve">An investment in the Fund entails risk. The Fund may not achieve its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will be the result of each day's returns compounded over the period, which is very likely to differ from 200% of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dex Correlation/Tracking Risk” below. One Year Index 200%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period from May 22, 2020 (the inception date of the Index) to December 31, 2020 was 45.11%. The Index’s annualized performance for the period from May 22, 2020 to December 31, 2020 was 118.44%.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dex Correlation/Tracking Risk - There is no guarantee that the Fund will achieve a high degree of correlation to the Index and therefore achieve its daily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regulatory reasons (such as, diversification requirements) and disruptions or illiquidity in the markets for the securities or derivatives held by the Fund. The Fund may be subject to large movements of assets into and out of the Fund, potentially resulting in the Fund being over- or under-exposed to the Index. The Fund may not have investment exposure to all of the securities in the Index or its weighting of investment exposure to the securities may be different from that of the Index. In addition, the Fund may invest in securities that are not included in the Index. The Fund may also invest directly in or use other investment companies, such as ETFs, which may result in increased tracking error for the Fund. Additionally, an ETF’s performance may differ from the index it tracks, thus resulting in additional tracking error for the Fund. Activities surrounding periodic Index reconstitutions and other Index rebalancing events may also hinder the Fund’s ability to meet its daily leveraged investment objective. For example, the Fund may take or refrain from taking positions to improve tax efficiency or to comply with various regulatory restrictions, which may negatively impact the Fund’s correlation to the Index. Any of these factors could decrease correlation between the performance of the Fund and the Index and may hinder the Fund’s ability to meet its daily investment objective. Airline Industry Risk — Companies in the airline industry may be adversely affected by a downturn in economic conditions that can result in decreased demand for air travel. Due to the discretionary nature of business and leisure travel spending, airline industry revenues are heavily influenced by the condition of the U.S. economy and economies in other regions of the world. Airline companies may also be significantly affected by changes in fuel prices, which may be very volatile, the imposition of tariffs, and/or changes in labor relations and insurance costs. Due to the competitive nature of the airline industry, airline companies may not be able to pass on increased fuel prices to customers by increasing fares. Airline companies may also be highly dependent on aircraft or related equipment from a small number of suppliers, and consequently, issues affecting the availability, reliability, safety, or longevity of such aircraft or equipment ( e.g ., the inability of a supplier to meet aircraft demand or the grounding of an aircraft due to safety concerns) may have a significant effect on the operations and profitability of airline companies. In addition, the airline industry may be significantly affected by domestic and foreign acts of terrorism. Beginning in the first quarter of 2020, financial markets in the United States and around the world experienced extreme, and in many cases unprecedented, volatility and severe losses due to the global pandemic caused by COVID-19. The pandemic has resulted in a wide range of social and economic disruptions, including closed borders and reduced, or prohibited, domestic or international travel. Some sectors of the economy and individual issuers, including airline companies, have experienced particularly large losses. Such disruptions may continue for an extended period of time or reoccur in the future to a similar or greater extent. Travel and Vacation Industry Risk — Companies engaged in the design, production, or distribution of goods and services for the travel and vacation industry, including hospitality industry companies such as airlines, hotels, restaurants and bars, cruise lines, casinos, and all other recreation and amusement businesses may become obsolete quickly. These companies may be significantly impacted by the performance of the overall economy, changing consumer tastes and demands, consumer discretionary income levels, intense competition, technological developments, and government regulation. Additionally, uncertainty regarding international travel and other events such as political or social violence, terrorist attacks, and biological outbreaks may significantly impact the travel and vacation industry. Consumer Discretionary Sector Risk — Because companies in the consumer discretionary sector manufacture products and provide discretionary services directly to the consumer, the success of these companies is tied closely to the performance of the overall domestic and international economy, interest rates, competition and consumer confidence. Success depends heavily on disposable household income and consumer spending. Also, companies in the consumer discretionary sector may be subject to severe competition, which may have an adverse impact on a company’s profitability. Changes in demographics and consumer tastes also can affect the demand for, and success of, consumer discretionary products in the marketplace. Industrials Sector Risk — Stock prices of issuers in the industrials sector are affected by supply and demand both for their specific product or service and for industrials sector products in general. Government regulation, world events, exchange rates and economic conditions, technological developments and liabilities for environmental damage and general civil liabilities will also affect the performance of investment in such issuers. Aerospace and defense companies, a component of the industrials sector, can be significantly affected by government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 defense spending policies which are typically under pressure from efforts to control government spending budgets. Transportation companies, another component of the industrials sector, are subject to cyclical performance and therefore investment in such companies may experience occasional sharp price movements which may result from changes in the economy, fuel prices, labor agreements and insurance costs.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 The Index may also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daily performance may deviate from a multiple of the daily return of the Index due to legal restrictions or limitations, certain listing standards of the Fund's Exchange, a lack of liquidity of the securities in the Index, potential adverse tax consequences or other regulatory reasons (diversification requirements). Liquidity Risk — Some securities held by the Fund, including derivatives, may be difficult to sell or be illiquid, particularly during times of market turmoil. Markets for securities or financial instruments could be disrupted by a number of events, including, but not limited to, an economic crisis, natural disasters, epidemics/pandemic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the Index value increases or decreases significantly, the Fund may be one of many market participants that are attempting to transact in the securities of the Index. Under such circumstances, the market for securities of the Index may lack sufficient liquidity for all market participants' trades. Therefore, the Fund may have more difficulty transacting in the securities or financial instruments and the Fund's transactions could exacerbate the price changes of the securities of the Index and may impact the ability of the Fund to achieve its investment objective. Early Close/Trading Halt Risk — An exchange or market may close or issue trading halts on specific securities, or the ability to buy or sell certain portfolio securities or financial instruments may be restricted, which may result in the Fund being unable to buy or sell certain securities or financial instruments. In such circumstances, the Fund may be unable to </t>
        </is>
      </c>
    </row>
    <row r="17">
      <c r="A17" s="4" t="inlineStr">
        <is>
          <t>&amp;lt;span style="color:#000000;font-family:Arial;font-size:8.645pt;font-weight:bold;margin-left:2.33%;"&gt;Fund Performance&amp;lt;/span&gt;</t>
        </is>
      </c>
    </row>
    <row r="18">
      <c r="A18"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Daily Travel &amp;amp; Vacation Bull 2X Shares - Direxion Daily Travel &amp; Vacation Bull 2X Shares</t>
        </is>
      </c>
      <c r="B1" s="2" t="inlineStr">
        <is>
          <t>Jun. 07, 2021</t>
        </is>
      </c>
    </row>
    <row r="2">
      <c r="A2" s="3" t="inlineStr">
        <is>
          <t>Operating Expenses:</t>
        </is>
      </c>
    </row>
    <row r="3">
      <c r="A3" s="4" t="inlineStr">
        <is>
          <t>Management Fees</t>
        </is>
      </c>
      <c r="B3" s="4" t="inlineStr">
        <is>
          <t>0.75%</t>
        </is>
      </c>
    </row>
    <row r="4">
      <c r="A4" s="4" t="inlineStr">
        <is>
          <t>Distribution and/or Service (12b-1) Fees</t>
        </is>
      </c>
      <c r="B4" s="4" t="inlineStr">
        <is>
          <t xml:space="preserve">none
				</t>
        </is>
      </c>
    </row>
    <row r="5">
      <c r="A5" s="4" t="inlineStr">
        <is>
          <t>Other Expenses of the Fund</t>
        </is>
      </c>
      <c r="B5" s="4" t="inlineStr">
        <is>
          <t>0.22%</t>
        </is>
      </c>
      <c r="C5" s="4" t="inlineStr">
        <is>
          <t>[1]</t>
        </is>
      </c>
    </row>
    <row r="6">
      <c r="A6" s="4" t="inlineStr">
        <is>
          <t>Acquired Fund Fees and Expenses</t>
        </is>
      </c>
      <c r="B6" s="4" t="inlineStr">
        <is>
          <t>0.12%</t>
        </is>
      </c>
      <c r="C6" s="4" t="inlineStr">
        <is>
          <t>[1]</t>
        </is>
      </c>
    </row>
    <row r="7">
      <c r="A7" s="4" t="inlineStr">
        <is>
          <t>Total Annual Fund Operating Expenses</t>
        </is>
      </c>
      <c r="B7" s="4" t="inlineStr">
        <is>
          <t>1.09%</t>
        </is>
      </c>
    </row>
    <row r="8">
      <c r="A8" s="4" t="inlineStr">
        <is>
          <t>Expense Cap/Reimbursement</t>
        </is>
      </c>
      <c r="B8" s="4" t="inlineStr">
        <is>
          <t>(0.02%)</t>
        </is>
      </c>
      <c r="C8" s="4" t="inlineStr">
        <is>
          <t>[2]</t>
        </is>
      </c>
    </row>
    <row r="9">
      <c r="A9" s="4" t="inlineStr">
        <is>
          <t>Total Annual Fund Operating Expenses After Expense Cap/Reimbursement</t>
        </is>
      </c>
      <c r="B9" s="4" t="inlineStr">
        <is>
          <t>1.07%</t>
        </is>
      </c>
    </row>
    <row r="10"/>
    <row r="11">
      <c r="A11" s="4" t="inlineStr">
        <is>
          <t>[1]</t>
        </is>
      </c>
      <c r="B11" s="4" t="inlineStr">
        <is>
          <t>Estimated for the Fund's current fiscal year.</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B1:C1"/>
    <mergeCell ref="A10:C10"/>
    <mergeCell ref="B11:C11"/>
    <mergeCell ref="B12:C1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Direxion Daily Travel &amp;amp; Vacation Bull 2X Shares - Direxion Daily Travel &amp; Vacation Bull 2X Shares</t>
        </is>
      </c>
      <c r="B1" s="2" t="inlineStr">
        <is>
          <t>1 Year</t>
        </is>
      </c>
      <c r="C1" s="2" t="inlineStr">
        <is>
          <t>3 Years</t>
        </is>
      </c>
    </row>
    <row r="2">
      <c r="A2" s="4" t="inlineStr">
        <is>
          <t>USD ($)</t>
        </is>
      </c>
      <c r="B2" s="5" t="n">
        <v>109</v>
      </c>
      <c r="C2" s="5" t="n">
        <v>34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7,
		2021</t>
        </is>
      </c>
    </row>
    <row r="4">
      <c r="A4" s="4" t="inlineStr">
        <is>
          <t>Direxion Daily Travel &amp;amp; Vacation Bull 2X Shares</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Daily Travel &amp;amp; Vacation Bull 2X Shares&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 xml:space="preserve">The Fund seeks daily investment results, before fees and expenses, of 200% of the daily performance of the Index. The Fund does not seek to achieve its stated investment objective for a period of time different than a trading day. </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60pt;"&gt;September 1, 2022&amp;lt;/span&gt;</t>
        </is>
      </c>
    </row>
    <row r="13">
      <c r="A13" s="4" t="inlineStr">
        <is>
          <t>Portfolio Turnover [Heading]</t>
        </is>
      </c>
      <c r="B13" s="4" t="inlineStr">
        <is>
          <t>rr_PortfolioTurnoverHeading</t>
        </is>
      </c>
      <c r="C13" s="4" t="inlineStr">
        <is>
          <t>&amp;lt;span style="color:#000000;font-family:Arial;font-size:8.645pt;font-weight:bold;margin-left:2.33%;"&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5">
      <c r="A15" s="4" t="inlineStr">
        <is>
          <t>Other Expenses, New Fund, Based on Estimates [Text]</t>
        </is>
      </c>
      <c r="B15" s="4" t="inlineStr">
        <is>
          <t>rr_OtherExpensesNewFundBasedOnEstimates</t>
        </is>
      </c>
      <c r="C15" s="4" t="inlineStr">
        <is>
          <t>&amp;lt;span style="color:#000000;font-family:Arial;font-size:7.60pt;"&gt;Estimated for the Fund's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font-size:7.60pt;"&gt;Estimated for the Fund's current fiscal year.&amp;lt;/span&gt;</t>
        </is>
      </c>
    </row>
    <row r="17">
      <c r="A17" s="4" t="inlineStr">
        <is>
          <t>Expense Example [Heading]</t>
        </is>
      </c>
      <c r="B17" s="4" t="inlineStr">
        <is>
          <t>rr_ExpenseExampleHeading</t>
        </is>
      </c>
      <c r="C17" s="4" t="inlineStr">
        <is>
          <t>&amp;lt;span style="color:#000000;font-family:Arial;font-size:8.645pt;font-weight:bold;margin-left:0.00%;"&gt;Example - &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8.645pt;font-weight:bold;margin-left:2.33%;"&gt;Principal Investment Strategy&amp;lt;/span&gt;</t>
        </is>
      </c>
    </row>
    <row r="20">
      <c r="A20" s="4" t="inlineStr">
        <is>
          <t>Strategy Narrative [Text Block]</t>
        </is>
      </c>
      <c r="B20" s="4" t="inlineStr">
        <is>
          <t>rr_StrategyNarrativeTextBlock</t>
        </is>
      </c>
      <c r="C20" s="4" t="inlineStr">
        <is>
          <t>The Index is provided by MV Index Solutions GmbH (the “Index Provider”) and is comprised of US-listed stocks, including depository receipts, of companies that are “Travel and Vacation” companies, as defined by the Index Provider. To be eligible for inclusion in the Index, a company must either (a) derive 25% or more of its revenue from, or devote 25% or more of its annual budget to, operating theme parks and/or hotels or (b) derive 50% or more of its revenue from, or devote 50% or more of its annual budget to the following activities: 1. Hotel accommodations, 2. Commercial airlines, 3. Casino resorts, 4. Hotel time shares, 5. Ski resorts, 6. Cruises, 7. Hotel real estate investment trusts, 8. Performing arts centers, 9. Online travel and event booking, 10. Specialty travel and experiences (such as outer space passenger travel), and 11. Operation of theme parks. Any one category of travel and vacation companies is limited to 20% of the Index. Stocks are eligible for inclusion in the Index if they: (1) have a free-float percentage greater than 10%; (2) have a float-adjusted market capitalization of at least $1 billion; (3) have a six-month average daily value traded of at least $2 million; and (4) a 20-day average bid-ask spread less than 1%. Existing Index components will not be removed from the Index solely for not meeting the above criteria unless they do not meet such criteria for two consecutive rebalance periods. As of May 28, 2021, the Index was comprised of 51 constituents with a median total market capitalization of $7.9 billion, total market capitalizations ranging from $2 billion to $324.6 billion, and were concentrated in the consumer discretionary and industrials sectors. The Index is a free-float, modified weighted index that is reviewed semi-annually and rebalanced quarterly.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under normal circumstances, invests at least 80% of its net assets (plus borrowing for investment purposes) in financial instruments, such as swap agreements, securities of the Index, and exchange-traded funds ("ETFs") that track the Index and other financial instruments that provide daily leveraged exposure to the Index or to ETFs that track the Index. The financial instruments in which the Fund most commonly invests are swap agreements and futures contracts which are intended to produce economically leveraged investment results. The Fund may also invest in the securities of the Index, a representative sample of the securities in the Index that has aggregate characteristics similar to those of the Index, an ETF that tracks the Index or a substantially similar index, and may utilize derivatives, such as swaps or futures on the Index or on an ETF that tracks the same Index or a substantially similar index, that provide leveraged exposure to the above.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quality credit ratings, and/or short-term debt instruments that have terms-to-maturity of less than 397 days and exhibit high quality credit profiles, including U.S. government securities and repurchase agreements. The terms “daily,” “day,” and “trading day,” refer to the period from the close of the markets on one trading day to the close of the markets on the next trading day.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increases over a period longer than a single day.</t>
        </is>
      </c>
    </row>
    <row r="21">
      <c r="A21" s="4" t="inlineStr">
        <is>
          <t>Strategy Portfolio Concentration [Text]</t>
        </is>
      </c>
      <c r="B21" s="4" t="inlineStr">
        <is>
          <t>rr_StrategyPortfolioConcentration</t>
        </is>
      </c>
      <c r="C21" s="4" t="inlineStr">
        <is>
          <t>&amp;lt;span style="font-family:Arial;font-size:8.645pt;margin-left:0.00%;"&gt;The components of the Index and the percentages &amp;lt;/span&gt;&amp;lt;span style="font-family:Arial;font-size:8.645pt;"&gt;represented by various sectors in the Index may change over time. The Fund will concentrate its investment in a particular industry or group of industries (&amp;lt;/span&gt;&amp;lt;span style="font-family:Arial;font-size:8.645pt;font-style:italic;"&gt;i.e.&amp;lt;/span&gt;&amp;lt;span style="font-family:Arial;font-size:8.645pt;"&gt;, hold 25% or more of its total assets in the stocks of a particular industry or group of industries) to approximately the same extent as the Index is so concentrated.&amp;lt;/span&gt;</t>
        </is>
      </c>
    </row>
    <row r="22">
      <c r="A22" s="4" t="inlineStr">
        <is>
          <t>Risk [Heading]</t>
        </is>
      </c>
      <c r="B22" s="4" t="inlineStr">
        <is>
          <t>rr_RiskHeading</t>
        </is>
      </c>
      <c r="C22" s="4" t="inlineStr">
        <is>
          <t>&amp;lt;span style="color:#000000;font-family:Arial;font-size:8.645pt;font-weight:bold;margin-left:2.33%;"&gt;Principal Investment Risks&amp;lt;/span&gt;</t>
        </is>
      </c>
    </row>
    <row r="23">
      <c r="A23" s="4" t="inlineStr">
        <is>
          <t>Risk Narrative [Text Block]</t>
        </is>
      </c>
      <c r="B23" s="4" t="inlineStr">
        <is>
          <t>rr_RiskNarrativeTextBlock</t>
        </is>
      </c>
      <c r="C23" s="4" t="inlineStr">
        <is>
          <t xml:space="preserve">An investment in the Fund entails risk. The Fund may not achieve its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will be the result of each day's returns compounded over the period, which is very likely to differ from 200% of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dex Correlation/Tracking Risk” below. One Year Index 200%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period from May 22, 2020 (the inception date of the Index) to December 31, 2020 was 45.11%. The Index’s annualized performance for the period from May 22, 2020 to December 31, 2020 was 118.44%.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dex Correlation/Tracking Risk - There is no guarantee that the Fund will achieve a high degree of correlation to the Index and therefore achieve its daily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regulatory reasons (such as, diversification requirements) and disruptions or illiquidity in the markets for the securities or derivatives held by the Fund. The Fund may be subject to large movements of assets into and out of the Fund, potentially resulting in the Fund being over- or under-exposed to the Index. The Fund may not have investment exposure to all of the securities in the Index or its weighting of investment exposure to the securities may be different from that of the Index. In addition, the Fund may invest in securities that are not included in the Index. The Fund may also invest directly in or use other investment companies, such as ETFs, which may result in increased tracking error for the Fund. Additionally, an ETF’s performance may differ from the index it tracks, thus resulting in additional tracking error for the Fund. Activities surrounding periodic Index reconstitutions and other Index rebalancing events may also hinder the Fund’s ability to meet its daily leveraged investment objective. For example, the Fund may take or refrain from taking positions to improve tax efficiency or to comply with various regulatory restrictions, which may negatively impact the Fund’s correlation to the Index. Any of these factors could decrease correlation between the performance of the Fund and the Index and may hinder the Fund’s ability to meet its daily investment objective. Airline Industry Risk — Companies in the airline industry may be adversely affected by a downturn in economic conditions that can result in decreased demand for air travel. Due to the discretionary nature of business and leisure travel spending, airline industry revenues are heavily influenced by the condition of the U.S. economy and economies in other regions of the world. Airline companies may also be significantly affected by changes in fuel prices, which may be very volatile, the imposition of tariffs, and/or changes in labor relations and insurance costs. Due to the competitive nature of the airline industry, airline companies may not be able to pass on increased fuel prices to customers by increasing fares. Airline companies may also be highly dependent on aircraft or related equipment from a small number of suppliers, and consequently, issues affecting the availability, reliability, safety, or longevity of such aircraft or equipment ( e.g ., the inability of a supplier to meet aircraft demand or the grounding of an aircraft due to safety concerns) may have a significant effect on the operations and profitability of airline companies. In addition, the airline industry may be significantly affected by domestic and foreign acts of terrorism. Beginning in the first quarter of 2020, financial markets in the United States and around the world experienced extreme, and in many cases unprecedented, volatility and severe losses due to the global pandemic caused by COVID-19. The pandemic has resulted in a wide range of social and economic disruptions, including closed borders and reduced, or prohibited, domestic or international travel. Some sectors of the economy and individual issuers, including airline companies, have experienced particularly large losses. Such disruptions may continue for an extended period of time or reoccur in the future to a similar or greater extent. Travel and Vacation Industry Risk — Companies engaged in the design, production, or distribution of goods and services for the travel and vacation industry, including hospitality industry companies such as airlines, hotels, restaurants and bars, cruise lines, casinos, and all other recreation and amusement businesses may become obsolete quickly. These companies may be significantly impacted by the performance of the overall economy, changing consumer tastes and demands, consumer discretionary income levels, intense competition, technological developments, and government regulation. Additionally, uncertainty regarding international travel and other events such as political or social violence, terrorist attacks, and biological outbreaks may significantly impact the travel and vacation industry. Consumer Discretionary Sector Risk — Because companies in the consumer discretionary sector manufacture products and provide discretionary services directly to the consumer, the success of these companies is tied closely to the performance of the overall domestic and international economy, interest rates, competition and consumer confidence. Success depends heavily on disposable household income and consumer spending. Also, companies in the consumer discretionary sector may be subject to severe competition, which may have an adverse impact on a company’s profitability. Changes in demographics and consumer tastes also can affect the demand for, and success of, consumer discretionary products in the marketplace. Industrials Sector Risk — Stock prices of issuers in the industrials sector are affected by supply and demand both for their specific product or service and for industrials sector products in general. Government regulation, world events, exchange rates and economic conditions, technological developments and liabilities for environmental damage and general civil liabilities will also affect the performance of investment in such issuers. Aerospace and defense companies, a component of the industrials sector, can be significantly affected by government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 defense spending policies which are typically under pressure from efforts to control government spending budgets. Transportation companies, another component of the industrials sector, are subject to cyclical performance and therefore investment in such companies may experience occasional sharp price movements which may result from changes in the economy, fuel prices, labor agreements and insurance costs.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 The Index may also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daily performance may deviate from a multiple of the daily return of the Index due to legal restrictions or limitations, certain listing standards of the Fund's Exchange, a lack of liquidity of the securities in the Index, potential adverse tax consequences or other regulatory reasons (diversification requirements). Liquidity Risk — Some securities held by the Fund, including derivatives, may be difficult to sell or be illiquid, particularly during times of market turmoil. Markets for securities or financial instruments could be disrupted by a number of events, including, but not limited to, an economic crisis, natural disasters, epidemics/pandemic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the Index value increases or decreases significantly, the Fund may be one of many market participants that are attempting to transact in the securities of the Index. Under such circumstances, the market for securities of the Index may lack sufficient liquidity for all market participants' trades. Therefore, the Fund may have more difficulty transacting in the securities or financial instruments and the Fund's transactions could exacerbate the price changes of the securities of the Index and may impact the ability of the Fund to achieve its investment objective. Early Close/Trading Halt Risk — An exchange or market may close or issue trading halts on specific securities, or the ability to buy or sell certain portfolio securities or financial instruments may be restricted, which may result in the Fund being unable to buy or sell certain securities or financial instruments. In such circumstances, the Fund may be unable to </t>
        </is>
      </c>
    </row>
    <row r="24">
      <c r="A24" s="4" t="inlineStr">
        <is>
          <t>Risk Lose Money [Text]</t>
        </is>
      </c>
      <c r="B24" s="4" t="inlineStr">
        <is>
          <t>rr_RiskLoseMoney</t>
        </is>
      </c>
      <c r="C24" s="4" t="inlineStr">
        <is>
          <t>&amp;lt;span style="color:#000000;font-family:Arial;font-size:8.645pt;"&gt;The Fund may not achieve its leveraged investment objective and there is a risk that you could lose all of your money invested in the Fund.&amp;lt;/span&gt;</t>
        </is>
      </c>
    </row>
    <row r="25">
      <c r="A25" s="4" t="inlineStr">
        <is>
          <t>Risk Nondiversified Status [Text]</t>
        </is>
      </c>
      <c r="B25" s="4" t="inlineStr">
        <is>
          <t>rr_RiskNondiversifiedStatus</t>
        </is>
      </c>
      <c r="C25" s="4" t="inlineStr">
        <is>
          <t>&amp;lt;span style="color:#000000;font-family:Arial;font-size:8.645pt;font-style:italic;font-weight:bold;margin-left:0.00%;"&gt;Non-Diversification Risk &amp;lt;/span&gt;&amp;lt;span style="color:#000000;font-family:Arial;font-size:8.645pt;font-style:italic;font-weight:bold;padding-left:2.38pt;"&gt;—&amp;lt;/span&gt;&amp;lt;span style="color:#000000;font-family:Arial;font-size:8.645pt;padding-left:2.38pt;"&gt;The Fund is non-diversified, which &amp;lt;/span&gt;&amp;lt;span style="color:#000000;font-family:Arial;font-size:8.645pt;"&gt;means it invests a high percentage of its assets in a limited number of securities. Its net asset value and total return may fluctuate more or fall greater in times of weaker markets than a diversified fund.&amp;lt;/span&gt;</t>
        </is>
      </c>
    </row>
    <row r="26">
      <c r="A26" s="4" t="inlineStr">
        <is>
          <t>Bar Chart and Performance Table [Heading]</t>
        </is>
      </c>
      <c r="B26" s="4" t="inlineStr">
        <is>
          <t>rr_BarChartAndPerformanceTableHeading</t>
        </is>
      </c>
      <c r="C26" s="4" t="inlineStr">
        <is>
          <t>&amp;lt;span style="color:#000000;font-family:Arial;font-size:8.645pt;font-weight:bold;margin-left:2.33%;"&gt;Fund Performance&amp;lt;/span&gt;</t>
        </is>
      </c>
    </row>
    <row r="27">
      <c r="A27" s="4" t="inlineStr">
        <is>
          <t>Performance Narrative [Text Block]</t>
        </is>
      </c>
      <c r="B27" s="4" t="inlineStr">
        <is>
          <t>rr_PerformanceNarrativeTextBlock</t>
        </is>
      </c>
      <c r="C27"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row r="28">
      <c r="A28" s="4" t="inlineStr">
        <is>
          <t>Performance One Year or Less [Text]</t>
        </is>
      </c>
      <c r="B28" s="4" t="inlineStr">
        <is>
          <t>rr_PerformanceOneYearOrLess</t>
        </is>
      </c>
      <c r="C28" s="4" t="inlineStr">
        <is>
          <t>&amp;lt;span style="color:#000000;font-family:Arial;font-size:8.645pt;margin-left:0.00%;"&gt;No prior investment performance is provided for the Fund &amp;lt;/span&gt;&amp;lt;span style="color:#000000;font-family:Arial;font-size:8.645pt;"&gt;because it had not commenced operations prior to the date of this Prospectus.&amp;lt;/span&gt;</t>
        </is>
      </c>
    </row>
    <row r="29">
      <c r="A29" s="4" t="inlineStr">
        <is>
          <t>Performance Availability Phone [Text]</t>
        </is>
      </c>
      <c r="B29" s="4" t="inlineStr">
        <is>
          <t>rr_PerformanceAvailabilityPhone</t>
        </is>
      </c>
      <c r="C29" s="4" t="inlineStr">
        <is>
          <t>&amp;lt;span style="color:#000000;font-family:Arial;font-size:8.645pt;"&gt;(866) 476-7523&amp;lt;/span&gt;</t>
        </is>
      </c>
    </row>
    <row r="30">
      <c r="A30" s="4" t="inlineStr">
        <is>
          <t>Performance Availability Website Address [Text]</t>
        </is>
      </c>
      <c r="B30" s="4" t="inlineStr">
        <is>
          <t>rr_PerformanceAvailabilityWebSiteAddress</t>
        </is>
      </c>
      <c r="C30" s="4" t="inlineStr">
        <is>
          <t>&amp;lt;span style="color:#000000;font-family:Arial;font-size:8.645pt;"&gt;www.direxion.com/etfs?producttab=performance&amp;lt;/span&gt;</t>
        </is>
      </c>
    </row>
    <row r="31">
      <c r="A31" s="4" t="inlineStr">
        <is>
          <t>Direxion Daily Travel &amp;amp; Vacation Bull 2X Shares | Direxion Daily Travel &amp; Vacation Bull 2X Shares</t>
        </is>
      </c>
    </row>
    <row r="32">
      <c r="A32" s="3" t="inlineStr">
        <is>
          <t>Risk Return Abstract</t>
        </is>
      </c>
      <c r="B32" s="4" t="inlineStr">
        <is>
          <t>rr_RiskReturnAbstract</t>
        </is>
      </c>
    </row>
    <row r="33">
      <c r="A33" s="4" t="inlineStr">
        <is>
          <t>Management Fees</t>
        </is>
      </c>
      <c r="B33" s="4" t="inlineStr">
        <is>
          <t>rr_ManagementFeesOverAssets</t>
        </is>
      </c>
      <c r="C33" s="4" t="inlineStr">
        <is>
          <t>0.75%</t>
        </is>
      </c>
    </row>
    <row r="34">
      <c r="A34" s="4" t="inlineStr">
        <is>
          <t>Distribution and/or Service (12b-1) Fees</t>
        </is>
      </c>
      <c r="B34" s="4" t="inlineStr">
        <is>
          <t>rr_DistributionAndService12b1FeesOverAssets</t>
        </is>
      </c>
      <c r="C34" s="4" t="inlineStr">
        <is>
          <t xml:space="preserve">none
				</t>
        </is>
      </c>
    </row>
    <row r="35">
      <c r="A35" s="4" t="inlineStr">
        <is>
          <t>Other Expenses of the Fund</t>
        </is>
      </c>
      <c r="B35" s="4" t="inlineStr">
        <is>
          <t>rr_OtherExpensesOverAssets</t>
        </is>
      </c>
      <c r="C35" s="4" t="inlineStr">
        <is>
          <t>0.22%</t>
        </is>
      </c>
      <c r="D35" s="4" t="inlineStr">
        <is>
          <t>[1]</t>
        </is>
      </c>
    </row>
    <row r="36">
      <c r="A36" s="4" t="inlineStr">
        <is>
          <t>Acquired Fund Fees and Expenses</t>
        </is>
      </c>
      <c r="B36" s="4" t="inlineStr">
        <is>
          <t>rr_AcquiredFundFeesAndExpensesOverAssets</t>
        </is>
      </c>
      <c r="C36" s="4" t="inlineStr">
        <is>
          <t>0.12%</t>
        </is>
      </c>
      <c r="D36" s="4" t="inlineStr">
        <is>
          <t>[1]</t>
        </is>
      </c>
    </row>
    <row r="37">
      <c r="A37" s="4" t="inlineStr">
        <is>
          <t>Total Annual Fund Operating Expenses</t>
        </is>
      </c>
      <c r="B37" s="4" t="inlineStr">
        <is>
          <t>rr_ExpensesOverAssets</t>
        </is>
      </c>
      <c r="C37" s="4" t="inlineStr">
        <is>
          <t>1.09%</t>
        </is>
      </c>
    </row>
    <row r="38">
      <c r="A38" s="4" t="inlineStr">
        <is>
          <t>Expense Cap/Reimbursement</t>
        </is>
      </c>
      <c r="B38" s="4" t="inlineStr">
        <is>
          <t>rr_FeeWaiverOrReimbursementOverAssets</t>
        </is>
      </c>
      <c r="C38" s="4" t="inlineStr">
        <is>
          <t>(0.02%)</t>
        </is>
      </c>
      <c r="D38" s="4" t="inlineStr">
        <is>
          <t>[2]</t>
        </is>
      </c>
    </row>
    <row r="39">
      <c r="A39" s="4" t="inlineStr">
        <is>
          <t>Total Annual Fund Operating Expenses After Expense Cap/Reimbursement</t>
        </is>
      </c>
      <c r="B39" s="4" t="inlineStr">
        <is>
          <t>rr_NetExpensesOverAssets</t>
        </is>
      </c>
      <c r="C39" s="4" t="inlineStr">
        <is>
          <t>1.07%</t>
        </is>
      </c>
    </row>
    <row r="40">
      <c r="A40" s="4" t="inlineStr">
        <is>
          <t>1 Year</t>
        </is>
      </c>
      <c r="B40" s="4" t="inlineStr">
        <is>
          <t>rr_ExpenseExampleYear01</t>
        </is>
      </c>
      <c r="C40" s="6" t="n">
        <v>109</v>
      </c>
    </row>
    <row r="41">
      <c r="A41" s="4" t="inlineStr">
        <is>
          <t>3 Years</t>
        </is>
      </c>
      <c r="B41" s="4" t="inlineStr">
        <is>
          <t>rr_ExpenseExampleYear03</t>
        </is>
      </c>
      <c r="C41" s="6" t="n">
        <v>345</v>
      </c>
    </row>
    <row r="42"/>
    <row r="43">
      <c r="A43" s="4" t="inlineStr">
        <is>
          <t>[1]</t>
        </is>
      </c>
      <c r="B43" s="4" t="inlineStr">
        <is>
          <t>Estimated for the Fund's current fiscal year.</t>
        </is>
      </c>
    </row>
    <row r="44">
      <c r="A44" s="4" t="inlineStr">
        <is>
          <t>[2]</t>
        </is>
      </c>
      <c r="B44"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C1:D1"/>
    <mergeCell ref="A42:C42"/>
    <mergeCell ref="B43:C43"/>
    <mergeCell ref="B44:C4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n. 07, 2021</t>
        </is>
      </c>
    </row>
    <row r="2">
      <c r="A2" s="4" t="inlineStr">
        <is>
          <t>Direxion Daily Travel &amp;amp; Vacation Bear 2X Shares</t>
        </is>
      </c>
    </row>
    <row r="3">
      <c r="A3" s="4" t="inlineStr">
        <is>
          <t>&amp;lt;span style="color:#FFFFFF;font-family:Arial;font-size:8.645pt;margin-left:2.13%;"&gt;Direxion Daily Travel &amp;amp; Vacation Bear 2X Shares&amp;lt;/span&gt;</t>
        </is>
      </c>
    </row>
    <row r="4">
      <c r="A4" s="4" t="inlineStr">
        <is>
          <t>&amp;lt;span style="color:#000000;font-family:Arial;font-size:8.645pt;font-weight:bold;margin-left:2.33%;"&gt;Investment Objective&amp;lt;/span&gt;</t>
        </is>
      </c>
    </row>
    <row r="5">
      <c r="A5" s="4" t="inlineStr">
        <is>
          <t>The Fund seeks daily investment results, before fees and expenses, of 200% of the inverse (or opposite) of the daily performance of the Index. The Fund does not seek to achieve its stated investment objective for a period of time different than a trading day.</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margin-left:0.00%;"&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3">
      <c r="A13" s="4" t="inlineStr">
        <is>
          <t>&amp;lt;span style="color:#000000;font-family:Arial;font-size:8.645pt;font-weight:bold;margin-left:2.33%;"&gt;Principal Investment Strategy&amp;lt;/span&gt;</t>
        </is>
      </c>
    </row>
    <row r="14">
      <c r="A14" s="4" t="inlineStr">
        <is>
          <t>The Index is provided by MV Index Solutions GmbH (the “Index Provider”) and is comprised of US-listed stocks, including depository receipts, of companies that are “Travel and Vacation” companies, as defined by the Index Provider. To be eligible for inclusion in the Index, a company must either (a) derive 25% or more of its revenue from, or devote 25% or more of its annual budget to, operating theme parks and/or hotels or (b) derive 50% or more of its revenue from, or devote 50% or more of its annual budget to the following activities: 1. Hotel accommodations, 2. Commercial airlines, 3. Casino resorts, 4. Hotel time shares, 5. Ski resorts, 6. Cruises, 7. Hotel real estate investment trusts, 8. Performing arts centers, 9. Online travel and event booking, 10. Specialty travel and experiences (such as outer space passenger travel), and 11. Operation of theme parks. Any one category of travel and vacation companies is limited to 20% of the Index. Stocks are eligible for inclusion in the Index if they: (1) have a free-float percentage greater than 10%; (2) have a float-adjusted market capitalization of at least $1 billion; (3) have a six-month average daily value traded of at least $2 million; and (4) a 20-day average bid-ask spread less than 1%. Existing Index components will not be removed from the Index solely for not meeting the above criteria unless they do not meet such criteria for two consecutive rebalance periods. As of May 28, 2021, the Index was comprised of 51 constituents with a median total market capitalization of $7.9 billion, total market capitalizations ranging from $2 billion to $324.6 billion, and were concentrated in the consumer discretionary and industrials sectors. The Index is a free-float, modified weighted index that is reviewed semi-annually and rebalanced quarterly. The components of the Index and the percentages represented by various sectors in the Index may change over time. The Fund will concentrate its investment in a particular industry or group of industries ( i.e. , hold 25% or more of its total assets in investments that provide inverse leveraged exposure to a particular industry or group of industries) to approximately the same extent as the Index is so concentrated. 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The Fund may gain inverse leveraged exposure by investing in a combination of financial instruments, such as swaps or futures contracts that provide short exposure to the Index, to a representative sample of the securities in the Index that has aggregate characteristics similar to those of the Index or to an ETF that tracks the same Index or a substantially similar index, or the Fund may short securities of the Index, or short an ETF that tracks the same Index or a substantially similar index. The Fund invests in derivatives as a substitute for directly shorting securities in order to gain inverse leveraged exposure to the Index or its components. When the Fund shorts securities, including the securities of another investment company, it borrows shares of that security or investment company, which it then sells. The Fund closes out a short sale by purchasing the security that it has sold short and returning that security to the entity that lent the security.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but may not always have inverse exposure to all of the securities in the Index, or its weighting of inverse exposure to securities or industries may be different from that of the Index. In addition, the Fund may have inverse exposure to securities, ETF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rse leveraged investment objective.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and that a shareholder should lose money, a result that is the opposite of traditional index tracking ETFs. This re-positioning strategy may result in high portfolio turnover. The terms “daily,” “day,” and “trading day,” refer to the period from the close of the markets on one trading day to the close of the markets on the next trading day.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 over a period longer than a single day.</t>
        </is>
      </c>
    </row>
    <row r="15">
      <c r="A15" s="4" t="inlineStr">
        <is>
          <t>&amp;lt;span style="color:#000000;font-family:Arial;font-size:8.645pt;font-weight:bold;margin-left:2.33%;"&gt;Principal Investment Risks&amp;lt;/span&gt;</t>
        </is>
      </c>
    </row>
    <row r="16">
      <c r="A16" s="4" t="inlineStr">
        <is>
          <t xml:space="preserve">An investment in the Fund entails risk. The Fund may not achieve its inverse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will be the result of each day's returns compounded over the period, which is very likely to differ from -200% of the Index’s performance, before fees and expenses. Compounding affects all investments, but has a more significant impact on funds that are inverse leveraged and that rebalance daily. For a inverse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17.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95%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verse Index Correlation/Tracking Risk” below. One Year Index -200% One Year Index Volatility Rate Return Return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Index’s annualized historical volatility rate for the period from May 22, 2020 (the inception date of the Index) to December 31, 2020 was 45.11%. The Index’s annualized performance for the period from May 22, 2020 to December 31, 2020 was 118.44%.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daily performance of the Index will be magnified. This means that an investment in the Fund will be reduced by an amount equal to 2% for every 1% daily rise in the Index, not including the costs of financing leverage and other operating expenses, which would further reduce its value. The Fund could theoretically lose an amount greater than its net assets in the event of an Index ris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inverse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Obtaining inverse or “short” exposure through the use of derivatives such as swap agreements or futures contracts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Cash Transaction Risk - Unlike most ETFs, the Fund currently intends to effect creations and redemptions principally for cash, rather than principally for in-kind securities, because of the nature of the financial instruments held by the Fund. As a result, the Fund is not expected to be tax efficient and will incur brokerage costs related to buying and selling securities to achieve its investment objective thus incurring additional expenses than other funds that primarily effect creations and redemptions in kind.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in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verse Index Correlation/Tracking Risk – Investors will lose money when the Index rises, which is a result that is the opposite from traditional index funds. There is no guarantee that the Fund will achieve a high degree of inverse correlation to the Index and therefore achieve its daily inverse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inverse leveraged investment objective due to fees, expenses, transaction costs, financing costs related to the use of derivatives, income items, valuation methodology, accounting standards and disruptions or illiquidity in the markets for the securities or derivatives held by the Fund. The Fund may not have investment exposure to all securities in the Index, or its weighting of investment exposure to such stocks or industries may be different from that of the Index. The Fund may also have exposure to securities or financial instruments that are not included in the Index. The Fund may also use other investment companies, such as ETFs, as reference assets for derivative instruments, which may result in increased tracking error. Additionally, an ETF’s performance may differ from the index it tracks, thus resulting in additional tracking error for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inverse leveraged investment objective. For example, the Fund may take or refrain from taking positions to improve tax efficiency or to comply with various regulatory restrictions, which may negatively impact the Fund’s inverse correlation to the Index. Any of these Factors could decrease correlation between the performance of the Fund and the Index and may hinder the Fund’s ability to meet its daily inverse leveraged investment objective. Airline Industry Risk — Companies in the airline industry may be adversely affected by a downturn in economic conditions that can result in decreased demand for air travel. Due to the discretionary nature of business and leisure travel spending, airline industry revenues are heavily influenced by the condition of the U.S. economy and economies in other regions of the world. Airline companies may also be significantly affected by changes in fuel prices, which may be very volatile, the imposition of tariffs, and/or changes in labor relations and insurance costs. Due to the competitive nature of the airline industry, airline companies may not be able to pass on increased fuel prices to customers by increasing fares. Airline companies may also be highly dependent on aircraft or related equipment from a small number of suppliers, and consequently, issues affecting the availability, reliability, safety, or longevity of such aircraft or equipment ( e.g ., the inability of a supplier to meet aircraft demand or the grounding of an aircraft due to safety concerns) may have a significant effect on the operations and profitability of airline companies. In addition, the airline industry may be significantly affected by domestic and foreign acts of terrorism. Beginning in the first quarter of 2020, financial markets in the United States and around the world experienced extreme, and in many cases unprecedented, volatility and severe losses due to the global pandemic caused by COVID-19. The pandemic has resulted in a wide range of social and economic disruptions, including closed borders and reduced, or prohibited, domestic or international travel. Some sectors of the economy and individual issuers, including airline companies, have experienced particularly large losses. Such disruptions may continue for an extended period of time or reoccur in the future to a similar or greater extent. Travel and Vacation Industry Risk — Companies engaged in the design, production, or distribution of goods and services for the travel and vacation industry, including hospitality industry companies such as airlines, hotels, restaurants and bars, cruise lines, casinos, and all other recreation and amusement businesses may become obsolete quickly. These companies may be significantly impacted by the performance of the overall economy, changing consumer tastes and demands, consumer discretionary income levels, intense competition, technological developments, and government regulation. Additionally, uncertainty regarding international travel and other events such as political or social violence, terrorist attacks, and biological outbreaks may significantly impact the travel and vacation industry. Consumer Discretionary Sector Risk — Because companies in the consumer discretionary sector manufacture products and provide discretionary services directly to the consumer, the success of these companies is tied closely to the performance of the overall domestic and international economy, interest rates, competition and consumer confidence. Success depends heavily on disposable household income and consumer spending. Also, companies in the consumer discretionary sector may be subject to severe competition, which may have an adverse impact on a company’s profitability. Changes in demographics and consumer tastes also can affect the demand for, and success of, consumer discretionary products in the marketplace. Industrials Sector Risk — Stock prices of issuers in the industrials sector are affected by supply and demand both for their specific product or service and for industrials sector products in general. Government regulation, world events, exchange rates and economic conditions, technological developments and liabilities for environmental damage and general civil liabilities will also affect the performance of investment in such issuers. Aerospace and defense companies, a component of the industrials sector, can be significantly affected by government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 defense spending policies which are typically under pressure from efforts to control government spending budgets. Transportation companies, another component of the industrials sector, are subject to cyclical performance and therefore investment in such companies may experience occasional sharp price movements which may result from changes in the economy, fuel prices, labor agreements and insurance costs.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 The Index may also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daily performance may deviate from a multiple of the daily return of the Index due to legal restrictions or limitations, certain listing standards of the Fund's Exchange, a lack of </t>
        </is>
      </c>
    </row>
    <row r="17">
      <c r="A17" s="4" t="inlineStr">
        <is>
          <t>&amp;lt;span style="color:#000000;font-family:Arial;font-size:8.645pt;font-weight:bold;margin-left:2.33%;"&gt;Fund Performance&amp;lt;/span&gt;</t>
        </is>
      </c>
    </row>
    <row r="18">
      <c r="A18"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Daily Travel &amp;amp; Vacation Bear 2X Shares - Direxion Daily Travel &amp; Vacation Bear 2X Shares</t>
        </is>
      </c>
      <c r="B1" s="2" t="inlineStr">
        <is>
          <t>Jun. 07, 2021</t>
        </is>
      </c>
    </row>
    <row r="2">
      <c r="A2" s="3" t="inlineStr">
        <is>
          <t>Operating Expenses:</t>
        </is>
      </c>
    </row>
    <row r="3">
      <c r="A3" s="4" t="inlineStr">
        <is>
          <t>Management Fees</t>
        </is>
      </c>
      <c r="B3" s="4" t="inlineStr">
        <is>
          <t>0.75%</t>
        </is>
      </c>
    </row>
    <row r="4">
      <c r="A4" s="4" t="inlineStr">
        <is>
          <t>Distribution and/or Service (12b-1) Fees</t>
        </is>
      </c>
      <c r="B4" s="4" t="inlineStr">
        <is>
          <t xml:space="preserve">none
				</t>
        </is>
      </c>
    </row>
    <row r="5">
      <c r="A5" s="4" t="inlineStr">
        <is>
          <t>Other Expenses of the Fund</t>
        </is>
      </c>
      <c r="B5" s="4" t="inlineStr">
        <is>
          <t>0.22%</t>
        </is>
      </c>
      <c r="C5" s="4" t="inlineStr">
        <is>
          <t>[1]</t>
        </is>
      </c>
    </row>
    <row r="6">
      <c r="A6" s="4" t="inlineStr">
        <is>
          <t>Acquired Fund Fees and Expenses</t>
        </is>
      </c>
      <c r="B6" s="4" t="inlineStr">
        <is>
          <t>0.12%</t>
        </is>
      </c>
      <c r="C6" s="4" t="inlineStr">
        <is>
          <t>[1]</t>
        </is>
      </c>
    </row>
    <row r="7">
      <c r="A7" s="4" t="inlineStr">
        <is>
          <t>Total Annual Fund Operating Expenses</t>
        </is>
      </c>
      <c r="B7" s="4" t="inlineStr">
        <is>
          <t>1.09%</t>
        </is>
      </c>
    </row>
    <row r="8">
      <c r="A8" s="4" t="inlineStr">
        <is>
          <t>Expense Cap/Reimbursement</t>
        </is>
      </c>
      <c r="B8" s="4" t="inlineStr">
        <is>
          <t>(0.02%)</t>
        </is>
      </c>
      <c r="C8" s="4" t="inlineStr">
        <is>
          <t>[2]</t>
        </is>
      </c>
    </row>
    <row r="9">
      <c r="A9" s="4" t="inlineStr">
        <is>
          <t>Total Annual Fund Operating Expenses After Expense Cap/Reimbursement</t>
        </is>
      </c>
      <c r="B9" s="4" t="inlineStr">
        <is>
          <t>1.07%</t>
        </is>
      </c>
    </row>
    <row r="10"/>
    <row r="11">
      <c r="A11" s="4" t="inlineStr">
        <is>
          <t>[1]</t>
        </is>
      </c>
      <c r="B11" s="4" t="inlineStr">
        <is>
          <t>Estimated for the Fund's current fiscal year.</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B1:C1"/>
    <mergeCell ref="A10:C10"/>
    <mergeCell ref="B11:C11"/>
    <mergeCell ref="B12:C1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Direxion Daily Travel &amp;amp; Vacation Bear 2X Shares - Direxion Daily Travel &amp; Vacation Bear 2X Shares</t>
        </is>
      </c>
      <c r="B1" s="2" t="inlineStr">
        <is>
          <t>1 Year</t>
        </is>
      </c>
      <c r="C1" s="2" t="inlineStr">
        <is>
          <t>3 Years</t>
        </is>
      </c>
    </row>
    <row r="2">
      <c r="A2" s="4" t="inlineStr">
        <is>
          <t>USD ($)</t>
        </is>
      </c>
      <c r="B2" s="5" t="n">
        <v>109</v>
      </c>
      <c r="C2" s="5" t="n">
        <v>34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7,
		2021</t>
        </is>
      </c>
    </row>
    <row r="4">
      <c r="A4" s="4" t="inlineStr">
        <is>
          <t>Direxion Daily Travel &amp;amp; Vacation Bear 2X Shares</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Daily Travel &amp;amp; Vacation Bear 2X Shares&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Fund seeks daily investment results, before fees and expenses, of 200% of the inverse (or opposite) of the daily performance of the Index. The Fund does not seek to achieve its stated investment objective for a period of time different than a trading day.</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60pt;"&gt;September 1, 2022&amp;lt;/span&gt;</t>
        </is>
      </c>
    </row>
    <row r="13">
      <c r="A13" s="4" t="inlineStr">
        <is>
          <t>Portfolio Turnover [Heading]</t>
        </is>
      </c>
      <c r="B13" s="4" t="inlineStr">
        <is>
          <t>rr_PortfolioTurnoverHeading</t>
        </is>
      </c>
      <c r="C13" s="4" t="inlineStr">
        <is>
          <t>&amp;lt;span style="color:#000000;font-family:Arial;font-size:8.645pt;font-weight:bold;margin-left:2.33%;"&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5">
      <c r="A15" s="4" t="inlineStr">
        <is>
          <t>Other Expenses, New Fund, Based on Estimates [Text]</t>
        </is>
      </c>
      <c r="B15" s="4" t="inlineStr">
        <is>
          <t>rr_OtherExpensesNewFundBasedOnEstimates</t>
        </is>
      </c>
      <c r="C15" s="4" t="inlineStr">
        <is>
          <t>&amp;lt;span style="color:#000000;font-family:Arial;font-size:7.60pt;"&gt;Estimated for the Fund's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font-size:7.60pt;"&gt;Estimated for the Fund's current fiscal year.&amp;lt;/span&gt;</t>
        </is>
      </c>
    </row>
    <row r="17">
      <c r="A17" s="4" t="inlineStr">
        <is>
          <t>Expense Example [Heading]</t>
        </is>
      </c>
      <c r="B17" s="4" t="inlineStr">
        <is>
          <t>rr_ExpenseExampleHeading</t>
        </is>
      </c>
      <c r="C17" s="4" t="inlineStr">
        <is>
          <t>&amp;lt;span style="color:#000000;font-family:Arial;font-size:8.645pt;font-weight:bold;margin-left:0.00%;"&gt;Example - &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8.645pt;font-weight:bold;margin-left:2.33%;"&gt;Principal Investment Strategy&amp;lt;/span&gt;</t>
        </is>
      </c>
    </row>
    <row r="20">
      <c r="A20" s="4" t="inlineStr">
        <is>
          <t>Strategy Narrative [Text Block]</t>
        </is>
      </c>
      <c r="B20" s="4" t="inlineStr">
        <is>
          <t>rr_StrategyNarrativeTextBlock</t>
        </is>
      </c>
      <c r="C20" s="4" t="inlineStr">
        <is>
          <t>The Index is provided by MV Index Solutions GmbH (the “Index Provider”) and is comprised of US-listed stocks, including depository receipts, of companies that are “Travel and Vacation” companies, as defined by the Index Provider. To be eligible for inclusion in the Index, a company must either (a) derive 25% or more of its revenue from, or devote 25% or more of its annual budget to, operating theme parks and/or hotels or (b) derive 50% or more of its revenue from, or devote 50% or more of its annual budget to the following activities: 1. Hotel accommodations, 2. Commercial airlines, 3. Casino resorts, 4. Hotel time shares, 5. Ski resorts, 6. Cruises, 7. Hotel real estate investment trusts, 8. Performing arts centers, 9. Online travel and event booking, 10. Specialty travel and experiences (such as outer space passenger travel), and 11. Operation of theme parks. Any one category of travel and vacation companies is limited to 20% of the Index. Stocks are eligible for inclusion in the Index if they: (1) have a free-float percentage greater than 10%; (2) have a float-adjusted market capitalization of at least $1 billion; (3) have a six-month average daily value traded of at least $2 million; and (4) a 20-day average bid-ask spread less than 1%. Existing Index components will not be removed from the Index solely for not meeting the above criteria unless they do not meet such criteria for two consecutive rebalance periods. As of May 28, 2021, the Index was comprised of 51 constituents with a median total market capitalization of $7.9 billion, total market capitalizations ranging from $2 billion to $324.6 billion, and were concentrated in the consumer discretionary and industrials sectors. The Index is a free-float, modified weighted index that is reviewed semi-annually and rebalanced quarterly. The components of the Index and the percentages represented by various sectors in the Index may change over time. The Fund will concentrate its investment in a particular industry or group of industries ( i.e. , hold 25% or more of its total assets in investments that provide inverse leveraged exposure to a particular industry or group of industries) to approximately the same extent as the Index is so concentrated. 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The Fund may gain inverse leveraged exposure by investing in a combination of financial instruments, such as swaps or futures contracts that provide short exposure to the Index, to a representative sample of the securities in the Index that has aggregate characteristics similar to those of the Index or to an ETF that tracks the same Index or a substantially similar index, or the Fund may short securities of the Index, or short an ETF that tracks the same Index or a substantially similar index. The Fund invests in derivatives as a substitute for directly shorting securities in order to gain inverse leveraged exposure to the Index or its components. When the Fund shorts securities, including the securities of another investment company, it borrows shares of that security or investment company, which it then sells. The Fund closes out a short sale by purchasing the security that it has sold short and returning that security to the entity that lent the security.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but may not always have inverse exposure to all of the securities in the Index, or its weighting of inverse exposure to securities or industries may be different from that of the Index. In addition, the Fund may have inverse exposure to securities, ETF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rse leveraged investment objective.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and that a shareholder should lose money, a result that is the opposite of traditional index tracking ETFs. This re-positioning strategy may result in high portfolio turnover. The terms “daily,” “day,” and “trading day,” refer to the period from the close of the markets on one trading day to the close of the markets on the next trading day.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 over a period longer than a single day.</t>
        </is>
      </c>
    </row>
    <row r="21">
      <c r="A21" s="4" t="inlineStr">
        <is>
          <t>Strategy Portfolio Concentration [Text]</t>
        </is>
      </c>
      <c r="B21" s="4" t="inlineStr">
        <is>
          <t>rr_StrategyPortfolioConcentration</t>
        </is>
      </c>
      <c r="C21" s="4" t="inlineStr">
        <is>
          <t>&amp;lt;span style="color:#000000;font-family:Arial;font-size:8.645pt;margin-left:0.00%;"&gt;The components of the Index and the percentages &amp;lt;/span&gt;&amp;lt;span style="color:#000000;font-family:Arial;font-size:8.645pt;"&gt;represented by various sectors in the Index may change over time. The Fund will concentrate its investment in a particular industry or group of industries (&amp;lt;/span&gt;&amp;lt;span style="color:#000000;font-family:Arial;font-size:8.645pt;font-style:italic;"&gt;i.e.&amp;lt;/span&gt;&amp;lt;span style="color:#000000;font-family:Arial;font-size:8.645pt;"&gt;, hold 25% or more of its total assets in investments that provide inverse leveraged exposure to a particular industry or group of industries) to approximately the same extent as the Index is so concentrated.&amp;lt;/span&gt;</t>
        </is>
      </c>
    </row>
    <row r="22">
      <c r="A22" s="4" t="inlineStr">
        <is>
          <t>Risk [Heading]</t>
        </is>
      </c>
      <c r="B22" s="4" t="inlineStr">
        <is>
          <t>rr_RiskHeading</t>
        </is>
      </c>
      <c r="C22" s="4" t="inlineStr">
        <is>
          <t>&amp;lt;span style="color:#000000;font-family:Arial;font-size:8.645pt;font-weight:bold;margin-left:2.33%;"&gt;Principal Investment Risks&amp;lt;/span&gt;</t>
        </is>
      </c>
    </row>
    <row r="23">
      <c r="A23" s="4" t="inlineStr">
        <is>
          <t>Risk Narrative [Text Block]</t>
        </is>
      </c>
      <c r="B23" s="4" t="inlineStr">
        <is>
          <t>rr_RiskNarrativeTextBlock</t>
        </is>
      </c>
      <c r="C23" s="4" t="inlineStr">
        <is>
          <t xml:space="preserve">An investment in the Fund entails risk. The Fund may not achieve its inverse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will be the result of each day's returns compounded over the period, which is very likely to differ from -200% of the Index’s performance, before fees and expenses. Compounding affects all investments, but has a more significant impact on funds that are inverse leveraged and that rebalance daily. For a inverse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17.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95%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verse Index Correlation/Tracking Risk” below. One Year Index -200% One Year Index Volatility Rate Return Return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Index’s annualized historical volatility rate for the period from May 22, 2020 (the inception date of the Index) to December 31, 2020 was 45.11%. The Index’s annualized performance for the period from May 22, 2020 to December 31, 2020 was 118.44%.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daily performance of the Index will be magnified. This means that an investment in the Fund will be reduced by an amount equal to 2% for every 1% daily rise in the Index, not including the costs of financing leverage and other operating expenses, which would further reduce its value. The Fund could theoretically lose an amount greater than its net assets in the event of an Index ris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inverse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Obtaining inverse or “short” exposure through the use of derivatives such as swap agreements or futures contracts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Cash Transaction Risk - Unlike most ETFs, the Fund currently intends to effect creations and redemptions principally for cash, rather than principally for in-kind securities, because of the nature of the financial instruments held by the Fund. As a result, the Fund is not expected to be tax efficient and will incur brokerage costs related to buying and selling securities to achieve its investment objective thus incurring additional expenses than other funds that primarily effect creations and redemptions in kind.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in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verse Index Correlation/Tracking Risk – Investors will lose money when the Index rises, which is a result that is the opposite from traditional index funds. There is no guarantee that the Fund will achieve a high degree of inverse correlation to the Index and therefore achieve its daily inverse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inverse leveraged investment objective due to fees, expenses, transaction costs, financing costs related to the use of derivatives, income items, valuation methodology, accounting standards and disruptions or illiquidity in the markets for the securities or derivatives held by the Fund. The Fund may not have investment exposure to all securities in the Index, or its weighting of investment exposure to such stocks or industries may be different from that of the Index. The Fund may also have exposure to securities or financial instruments that are not included in the Index. The Fund may also use other investment companies, such as ETFs, as reference assets for derivative instruments, which may result in increased tracking error. Additionally, an ETF’s performance may differ from the index it tracks, thus resulting in additional tracking error for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inverse leveraged investment objective. For example, the Fund may take or refrain from taking positions to improve tax efficiency or to comply with various regulatory restrictions, which may negatively impact the Fund’s inverse correlation to the Index. Any of these Factors could decrease correlation between the performance of the Fund and the Index and may hinder the Fund’s ability to meet its daily inverse leveraged investment objective. Airline Industry Risk — Companies in the airline industry may be adversely affected by a downturn in economic conditions that can result in decreased demand for air travel. Due to the discretionary nature of business and leisure travel spending, airline industry revenues are heavily influenced by the condition of the U.S. economy and economies in other regions of the world. Airline companies may also be significantly affected by changes in fuel prices, which may be very volatile, the imposition of tariffs, and/or changes in labor relations and insurance costs. Due to the competitive nature of the airline industry, airline companies may not be able to pass on increased fuel prices to customers by increasing fares. Airline companies may also be highly dependent on aircraft or related equipment from a small number of suppliers, and consequently, issues affecting the availability, reliability, safety, or longevity of such aircraft or equipment ( e.g ., the inability of a supplier to meet aircraft demand or the grounding of an aircraft due to safety concerns) may have a significant effect on the operations and profitability of airline companies. In addition, the airline industry may be significantly affected by domestic and foreign acts of terrorism. Beginning in the first quarter of 2020, financial markets in the United States and around the world experienced extreme, and in many cases unprecedented, volatility and severe losses due to the global pandemic caused by COVID-19. The pandemic has resulted in a wide range of social and economic disruptions, including closed borders and reduced, or prohibited, domestic or international travel. Some sectors of the economy and individual issuers, including airline companies, have experienced particularly large losses. Such disruptions may continue for an extended period of time or reoccur in the future to a similar or greater extent. Travel and Vacation Industry Risk — Companies engaged in the design, production, or distribution of goods and services for the travel and vacation industry, including hospitality industry companies such as airlines, hotels, restaurants and bars, cruise lines, casinos, and all other recreation and amusement businesses may become obsolete quickly. These companies may be significantly impacted by the performance of the overall economy, changing consumer tastes and demands, consumer discretionary income levels, intense competition, technological developments, and government regulation. Additionally, uncertainty regarding international travel and other events such as political or social violence, terrorist attacks, and biological outbreaks may significantly impact the travel and vacation industry. Consumer Discretionary Sector Risk — Because companies in the consumer discretionary sector manufacture products and provide discretionary services directly to the consumer, the success of these companies is tied closely to the performance of the overall domestic and international economy, interest rates, competition and consumer confidence. Success depends heavily on disposable household income and consumer spending. Also, companies in the consumer discretionary sector may be subject to severe competition, which may have an adverse impact on a company’s profitability. Changes in demographics and consumer tastes also can affect the demand for, and success of, consumer discretionary products in the marketplace. Industrials Sector Risk — Stock prices of issuers in the industrials sector are affected by supply and demand both for their specific product or service and for industrials sector products in general. Government regulation, world events, exchange rates and economic conditions, technological developments and liabilities for environmental damage and general civil liabilities will also affect the performance of investment in such issuers. Aerospace and defense companies, a component of the industrials sector, can be significantly affected by government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 defense spending policies which are typically under pressure from efforts to control government spending budgets. Transportation companies, another component of the industrials sector, are subject to cyclical performance and therefore investment in such companies may experience occasional sharp price movements which may result from changes in the economy, fuel prices, labor agreements and insurance costs.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 The Index may also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daily performance may deviate from a multiple of the daily return of the Index due to legal restrictions or limitations, certain listing standards of the Fund's Exchange, a lack of </t>
        </is>
      </c>
    </row>
    <row r="24">
      <c r="A24" s="4" t="inlineStr">
        <is>
          <t>Risk Lose Money [Text]</t>
        </is>
      </c>
      <c r="B24" s="4" t="inlineStr">
        <is>
          <t>rr_RiskLoseMoney</t>
        </is>
      </c>
      <c r="C24" s="4" t="inlineStr">
        <is>
          <t>&amp;lt;span style="color:#000000;font-family:Arial;font-size:8.645pt;"&gt;The Fund may not achieve its inverse leveraged investment objective and there is a risk that you could lose all of your money invested in the Fund.&amp;lt;/span&gt;</t>
        </is>
      </c>
    </row>
    <row r="25">
      <c r="A25" s="4" t="inlineStr">
        <is>
          <t>Risk Nondiversified Status [Text]</t>
        </is>
      </c>
      <c r="B25" s="4" t="inlineStr">
        <is>
          <t>rr_RiskNondiversifiedStatus</t>
        </is>
      </c>
      <c r="C25" s="4" t="inlineStr">
        <is>
          <t>&amp;lt;span style="color:#000000;font-family:Arial;font-size:8.645pt;font-style:italic;font-weight:bold;margin-left:0.00%;"&gt;Non-Diversification Risk &amp;lt;/span&gt;&amp;lt;span style="color:#000000;font-family:Arial;font-size:8.645pt;font-style:italic;font-weight:bold;padding-left:2.38pt;"&gt;—&amp;lt;/span&gt;&amp;lt;span style="color:#000000;font-family:Arial;font-size:8.645pt;padding-left:2.38pt;"&gt;The Fund is non-diversified, which &amp;lt;/span&gt;&amp;lt;span style="color:#000000;font-family:Arial;font-size:8.645pt;"&gt;means it invests a high percentage of its assets in a limited number of securities. Its net asset value and total return may fluctuate more or fall greater in times of weaker markets than a diversified fund.&amp;lt;/span&gt;</t>
        </is>
      </c>
    </row>
    <row r="26">
      <c r="A26" s="4" t="inlineStr">
        <is>
          <t>Bar Chart and Performance Table [Heading]</t>
        </is>
      </c>
      <c r="B26" s="4" t="inlineStr">
        <is>
          <t>rr_BarChartAndPerformanceTableHeading</t>
        </is>
      </c>
      <c r="C26" s="4" t="inlineStr">
        <is>
          <t>&amp;lt;span style="color:#000000;font-family:Arial;font-size:8.645pt;font-weight:bold;margin-left:2.33%;"&gt;Fund Performance&amp;lt;/span&gt;</t>
        </is>
      </c>
    </row>
    <row r="27">
      <c r="A27" s="4" t="inlineStr">
        <is>
          <t>Performance Narrative [Text Block]</t>
        </is>
      </c>
      <c r="B27" s="4" t="inlineStr">
        <is>
          <t>rr_PerformanceNarrativeTextBlock</t>
        </is>
      </c>
      <c r="C27"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row r="28">
      <c r="A28" s="4" t="inlineStr">
        <is>
          <t>Performance One Year or Less [Text]</t>
        </is>
      </c>
      <c r="B28" s="4" t="inlineStr">
        <is>
          <t>rr_PerformanceOneYearOrLess</t>
        </is>
      </c>
      <c r="C28" s="4" t="inlineStr">
        <is>
          <t>&amp;lt;span style="color:#000000;font-family:Arial;font-size:8.645pt;margin-left:0.00%;"&gt;No prior investment performance is provided for the Fund &amp;lt;/span&gt;&amp;lt;span style="color:#000000;font-family:Arial;font-size:8.645pt;"&gt;because it had not commenced operations prior to the date of this Prospectus.&amp;lt;/span&gt;</t>
        </is>
      </c>
    </row>
    <row r="29">
      <c r="A29" s="4" t="inlineStr">
        <is>
          <t>Performance Availability Phone [Text]</t>
        </is>
      </c>
      <c r="B29" s="4" t="inlineStr">
        <is>
          <t>rr_PerformanceAvailabilityPhone</t>
        </is>
      </c>
      <c r="C29" s="4" t="inlineStr">
        <is>
          <t>&amp;lt;span style="color:#000000;font-family:Arial;font-size:8.645pt;"&gt;(866) 476-7523&amp;lt;/span&gt;</t>
        </is>
      </c>
    </row>
    <row r="30">
      <c r="A30" s="4" t="inlineStr">
        <is>
          <t>Performance Availability Website Address [Text]</t>
        </is>
      </c>
      <c r="B30" s="4" t="inlineStr">
        <is>
          <t>rr_PerformanceAvailabilityWebSiteAddress</t>
        </is>
      </c>
      <c r="C30" s="4" t="inlineStr">
        <is>
          <t>&amp;lt;span style="color:#000000;font-family:Arial;font-size:8.645pt;"&gt;www.direxion.com/etfs?producttab=performance&amp;lt;/span&gt;</t>
        </is>
      </c>
    </row>
    <row r="31">
      <c r="A31" s="4" t="inlineStr">
        <is>
          <t>Direxion Daily Travel &amp;amp; Vacation Bear 2X Shares | Direxion Daily Travel &amp; Vacation Bear 2X Shares</t>
        </is>
      </c>
    </row>
    <row r="32">
      <c r="A32" s="3" t="inlineStr">
        <is>
          <t>Risk Return Abstract</t>
        </is>
      </c>
      <c r="B32" s="4" t="inlineStr">
        <is>
          <t>rr_RiskReturnAbstract</t>
        </is>
      </c>
    </row>
    <row r="33">
      <c r="A33" s="4" t="inlineStr">
        <is>
          <t>Management Fees</t>
        </is>
      </c>
      <c r="B33" s="4" t="inlineStr">
        <is>
          <t>rr_ManagementFeesOverAssets</t>
        </is>
      </c>
      <c r="C33" s="4" t="inlineStr">
        <is>
          <t>0.75%</t>
        </is>
      </c>
    </row>
    <row r="34">
      <c r="A34" s="4" t="inlineStr">
        <is>
          <t>Distribution and/or Service (12b-1) Fees</t>
        </is>
      </c>
      <c r="B34" s="4" t="inlineStr">
        <is>
          <t>rr_DistributionAndService12b1FeesOverAssets</t>
        </is>
      </c>
      <c r="C34" s="4" t="inlineStr">
        <is>
          <t xml:space="preserve">none
				</t>
        </is>
      </c>
    </row>
    <row r="35">
      <c r="A35" s="4" t="inlineStr">
        <is>
          <t>Other Expenses of the Fund</t>
        </is>
      </c>
      <c r="B35" s="4" t="inlineStr">
        <is>
          <t>rr_OtherExpensesOverAssets</t>
        </is>
      </c>
      <c r="C35" s="4" t="inlineStr">
        <is>
          <t>0.22%</t>
        </is>
      </c>
      <c r="D35" s="4" t="inlineStr">
        <is>
          <t>[1]</t>
        </is>
      </c>
    </row>
    <row r="36">
      <c r="A36" s="4" t="inlineStr">
        <is>
          <t>Acquired Fund Fees and Expenses</t>
        </is>
      </c>
      <c r="B36" s="4" t="inlineStr">
        <is>
          <t>rr_AcquiredFundFeesAndExpensesOverAssets</t>
        </is>
      </c>
      <c r="C36" s="4" t="inlineStr">
        <is>
          <t>0.12%</t>
        </is>
      </c>
      <c r="D36" s="4" t="inlineStr">
        <is>
          <t>[1]</t>
        </is>
      </c>
    </row>
    <row r="37">
      <c r="A37" s="4" t="inlineStr">
        <is>
          <t>Total Annual Fund Operating Expenses</t>
        </is>
      </c>
      <c r="B37" s="4" t="inlineStr">
        <is>
          <t>rr_ExpensesOverAssets</t>
        </is>
      </c>
      <c r="C37" s="4" t="inlineStr">
        <is>
          <t>1.09%</t>
        </is>
      </c>
    </row>
    <row r="38">
      <c r="A38" s="4" t="inlineStr">
        <is>
          <t>Expense Cap/Reimbursement</t>
        </is>
      </c>
      <c r="B38" s="4" t="inlineStr">
        <is>
          <t>rr_FeeWaiverOrReimbursementOverAssets</t>
        </is>
      </c>
      <c r="C38" s="4" t="inlineStr">
        <is>
          <t>(0.02%)</t>
        </is>
      </c>
      <c r="D38" s="4" t="inlineStr">
        <is>
          <t>[2]</t>
        </is>
      </c>
    </row>
    <row r="39">
      <c r="A39" s="4" t="inlineStr">
        <is>
          <t>Total Annual Fund Operating Expenses After Expense Cap/Reimbursement</t>
        </is>
      </c>
      <c r="B39" s="4" t="inlineStr">
        <is>
          <t>rr_NetExpensesOverAssets</t>
        </is>
      </c>
      <c r="C39" s="4" t="inlineStr">
        <is>
          <t>1.07%</t>
        </is>
      </c>
    </row>
    <row r="40">
      <c r="A40" s="4" t="inlineStr">
        <is>
          <t>1 Year</t>
        </is>
      </c>
      <c r="B40" s="4" t="inlineStr">
        <is>
          <t>rr_ExpenseExampleYear01</t>
        </is>
      </c>
      <c r="C40" s="6" t="n">
        <v>109</v>
      </c>
    </row>
    <row r="41">
      <c r="A41" s="4" t="inlineStr">
        <is>
          <t>3 Years</t>
        </is>
      </c>
      <c r="B41" s="4" t="inlineStr">
        <is>
          <t>rr_ExpenseExampleYear03</t>
        </is>
      </c>
      <c r="C41" s="6" t="n">
        <v>345</v>
      </c>
    </row>
    <row r="42"/>
    <row r="43">
      <c r="A43" s="4" t="inlineStr">
        <is>
          <t>[1]</t>
        </is>
      </c>
      <c r="B43" s="4" t="inlineStr">
        <is>
          <t>Estimated for the Fund's current fiscal year.</t>
        </is>
      </c>
    </row>
    <row r="44">
      <c r="A44" s="4" t="inlineStr">
        <is>
          <t>[2]</t>
        </is>
      </c>
      <c r="B44"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C1:D1"/>
    <mergeCell ref="A42:C42"/>
    <mergeCell ref="B43:C43"/>
    <mergeCell ref="B44:C4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7,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n. 07, 2021</t>
        </is>
      </c>
    </row>
    <row r="2">
      <c r="A2" s="4" t="inlineStr">
        <is>
          <t>Direxion Daily 5G Communications Bull 2X Shares</t>
        </is>
      </c>
    </row>
    <row r="3">
      <c r="A3" s="4" t="inlineStr">
        <is>
          <t>&amp;lt;span style="color:#FFFFFF;font-family:Arial;font-size:8.645pt;margin-left:2.13%;"&gt;Direxion Daily 5G Communications Bull 2X Shares&amp;lt;/span&gt;</t>
        </is>
      </c>
    </row>
    <row r="4">
      <c r="A4" s="4" t="inlineStr">
        <is>
          <t>&amp;lt;span style="color:#000000;font-family:Arial;font-size:8.645pt;font-weight:bold;margin-left:2.33%;"&gt;Investment Objective&amp;lt;/span&gt;</t>
        </is>
      </c>
    </row>
    <row r="5">
      <c r="A5" s="4" t="inlineStr">
        <is>
          <t xml:space="preserve">The Fund seeks daily investment results, before fees and expenses, of 200% of the daily performance of the Index. The Fund does not seek to achieve its stated investment objective for a period of time different than a trading day. </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margin-left:0.00%;"&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3">
      <c r="A13" s="4" t="inlineStr">
        <is>
          <t>&amp;lt;span style="color:#000000;font-family:Arial;font-size:8.645pt;font-weight:bold;margin-left:2.33%;"&gt;Principal Investment Strategy&amp;lt;/span&gt;</t>
        </is>
      </c>
    </row>
    <row r="14">
      <c r="A14" s="4" t="inlineStr">
        <is>
          <t>The Index is a rules-based index that consists of a tiered, modified market capitalization-weighted portfolio of U.S.-listed equity securities, including depository receipts, of companies whose products and services are economically tied to the market’s adoption of 5G networking and communication technologies. MV Index Solutions GmbH (the “Index Provider”) screens U.S.-listed equity securities, including depositary receipts, for inclusion in the Index by reviewing descriptions of a company’s primary business activities in regulatory filings, analyst reports and industry-specific trade publications for indications of companies’ economic ties to the development or implementation of 5G networking and communication technologies. The Index Provider assigns each company so identified into one of the four following categories: • Companies that provide core cellular network equipment such as carrier-grade routers, antennas, or other equipment or semiconductors used in 5G networks. At each Index rebalance date, this category is assigned an aggregate weight of 40% of the Index, with individual companies limited to 5% and any excess weight reallocated to companies in the category with a weight below 5%. • Companies that are organized as cellphone tower or data center real estate investments trusts (“REITs”), mobile network operators or providers of optical fiber cables. At each Index rebalance date, this category is assigned an aggregate weight of 30% of the Index, with individual companies limited to 3% and any excess weight reallocated to companies in the category with a weight below 3%. • Companies that provide hardware and software for mobile network operators and media companies or network testing and bandwidth optimization equipment. At each Index rebalance date, this category is assigned an aggregate weight of 15% of the Index, with individual companies limited to 3% and any excess weight reallocated to companies in the category with a weight below 3%. • Companies that provide enhanced mobile broadband modems capable of increased bandwidth for end-user devices or infrastructure or cloud-based services supporting REITs or mobile network operators. At each Index rebalance date, this category is assigned an aggregate weight of 15% of the Index, with individual companies limited to 1% and any excess weight reallocated to companies in the category with a weight below 1%. Companies included in the Index must also have a market capitalization of at least $150 million, except for REITs and mobile network operators, which must have market capitalizations of at least $1 billion, and must meet certain liquidity, free-float and trading cost thresholds. The Index may include small-, mid- and large-capitalization companies. The Index is rebalanced and reconstituted semi-annually. To reduce turnover, existing Index components will not be removed from the Index solely for not meeting the minimum market capitalization or liquidity criteria unless they do not meet such requirements for two consecutive reconstitutions. Additionally, components that were previously removed from the Index must meet such requirements for two consecutive reconstitutions to be eligible for re-entry into the Index. As of May 28, 2021, the Index consisted of 75 constituents, which had a median total market capitalization of $15.3 billion, total market capitalizations ranging from $389 million to $2.1 trillion and were concentrated in the information technology and communication services sector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under normal circumstances, invests at least 80% of its net assets (plus borrowing for investment purposes) in financial instruments, such as swap agreements, securities of the Index, and exchange-traded funds ("ETFs") that track the Index and other financial instruments that provide daily leveraged exposure to the Index or to ETFs that track the Index. The financial instruments in which the Fund most commonly invests are swap agreements and futures contracts which are intended to produce economically leveraged investment results. The Fund may also invest in the securities of the Index, a representative sample of the securities in the Index that has aggregate characteristics similar to those of the Index, an ETF that tracks the Index or a substantially similar index, and may utilize derivatives, such as swaps or futures on the Index or on an ETF that tracks the same Index or a substantially similar index, that provide leveraged exposure to the above.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quality credit ratings, and/or short-term debt instruments that have terms-to-maturity of less than 397 days and exhibit high quality credit profiles, including U.S. government securities and repurchase agreements. The terms “daily,” “day,” and “trading day,” refer to the period from the close of the markets on one trading day to the close of the markets on the next trading day.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increases over a period longer than a single day.</t>
        </is>
      </c>
    </row>
    <row r="15">
      <c r="A15" s="4" t="inlineStr">
        <is>
          <t>&amp;lt;span style="color:#000000;font-family:Arial;font-size:8.645pt;font-weight:bold;margin-left:2.33%;"&gt;Principal Investment Risks&amp;lt;/span&gt;</t>
        </is>
      </c>
    </row>
    <row r="16">
      <c r="A16" s="4" t="inlineStr">
        <is>
          <t xml:space="preserve">An investment in the Fund entails risk. The Fund may not achieve its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will be the result of each day's returns compounded over the period, which is very likely to differ from 200% of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dex Correlation/Tracking Risk” below. One Year Index 200%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period from January 10, 2019 (the inception date of the Index) to December 31, 2020 was 27.78%. The Index’s highest volatility rate for any one calendar year for the period from January 10, 2019 through December 31, 2020 was 35.33% and volatility for a shorter period of time may have been substantially higher. The Index’s annualized performance for the period from January 10, 2019 to December 31, 2020 was 23.20%.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dex Correlation/Tracking Risk - There is no guarantee that the Fund will achieve a high degree of correlation to the Index and therefore achieve its daily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regulatory reasons (such as, diversification requirements) and disruptions or illiquidity in the markets for the securities or derivatives held by the Fund. The Fund may be subject to large movements of assets into and out of the Fund, potentially resulting in the Fund being over- or under-exposed to the Index. The Fund may not have investment exposure to all of the securities in the Index or its weighting of investment exposure to the securities may be different from that of the Index. In addition, the Fund may invest in securities that are not included in the Index. The Fund may also invest directly in or use other investment companies, such as ETFs, which may result in increased tracking error for the Fund. Additionally, an ETF’s performance may differ from the index it tracks, thus resulting in additional tracking error for the Fund. Activities surrounding periodic Index reconstitutions and other Index rebalancing events may also hinder the Fund’s ability to meet its daily leveraged investment objective. For example, the Fund may take or refrain from taking positions to improve tax efficiency or to comply with various regulatory restrictions, which may negatively impact the Fund’s correlation to the Index. Any of these factors could decrease correlation between the performance of the Fund and the Index and may hinder the Fund’s ability to meet its daily investment objective. 5G Investing Risk — 5G technology is intended to deliver faster data speeds, increased bandwidth and a more reliability communications network, however, it is an emerging technology with unknown and potentially unanticipated obstacles that could impact companies that develop 5G hardware and software that make 5G technology possible. The extent of 5G technology has not been fully developed and current software or other applications may become obsolete as 5G technology become more developed. Because 5G technology is in the development phase, there are few public companies that have significant revenue or profit stream from 5G technologies and there is a risk that companies will not achieve significant returns on their investments in 5G technologies and infrastructure. New regulations may limit the ability of companies to capitalize on or further develop uses for 5G technologies. Communication Services Sector Risk — The communication services sector may be dominated by a small number of companies which may lead to additional volatility in the sector. Communication services companies are particularly vulnerable to the potential obsolescence of products and services due to technological advances and the innovation of competitors. Communication services companies may also be affected by other competitive pressures, such as pricing competition, as well as research and development costs, substantial capital requirements, and government regulation. Fluctuating domestic and international demand, shifting demographics, and often unpredictable changes in consumer demand can drastically affect a communication services company’s profitability. Compliance with governmental regulations, delays or failure to receive regulatory approvals, or the enactment of new regulatory requirements may negatively affect the business of telecommunication services companies. Certain companies in the communication services sector may be particular targets of network security breaches, hacking and potential theft of proprietary or consumer information, or disruptions in services, which would have a material adverse effect on their businesse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 addition, many information technology companies have limited product lines, markets, financial resources or personnel. The prices of information technology companies and companies that rely heavily on technology, especially those of smaller, less-seasoned companies, tend to be more volatile and less liquid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Depositary Receipt Risk — To the extent the Fund invests in, and/or has exposure to,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Foreign Securities Risk — Investing in, and/or having exposure to,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Additionally, the Fund may be impacted by a limitation on foreign ownership of securities, the imposition of withholding or other taxes, restrictions on the repatriation of cash or other assets, higher transaction and custody costs, delays in the settlement of securities, difficulties in enforcing contractual obligations and lower levels of regulation in the securities markets.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 The Index may also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daily performance may deviate from a multiple of the daily return of the Index due to legal restrictions or limitations, certain listing standards of the Fund's Exchange, a lack of liquidity of the securities in the Index, potential adverse tax consequences or other regulatory reasons (diversification requirements). Liquidity Risk — Some securities held by the Fund, including derivatives, may be difficult to sell or be illiquid, particularly during times of market turmoil. Markets for securities or financial instruments could be disrupted by a number of events, including, but not limited to, an economic crisis, natural disasters, epidemics/pandemic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the Index value increases or decreases significantly, the Fund may be one of many market participants that are attempting to transact in the securities of the Index. Under such circumstances, the market for securities of the Index may lack sufficient liquidity for all market participants' trades. Therefore, the Fund may have more difficulty transacting in the securities or financial instruments and the Fund's transactions could exacerbate the price changes of the securities of the Index and may impact the ability of the Fund to achieve its investment objective. Early Close/Trading Halt Risk — An exchange or market may close or issue trading halts on specific </t>
        </is>
      </c>
    </row>
    <row r="17">
      <c r="A17" s="4" t="inlineStr">
        <is>
          <t>&amp;lt;span style="color:#000000;font-family:Arial;font-size:8.645pt;font-weight:bold;margin-left:2.33%;"&gt;Fund Performance&amp;lt;/span&gt;</t>
        </is>
      </c>
    </row>
    <row r="18">
      <c r="A18"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Daily 5G Communications Bull 2X Shares - Direxion Daily 5G Communications Bull 2X Shares</t>
        </is>
      </c>
      <c r="B1" s="2" t="inlineStr">
        <is>
          <t>Jun. 07, 2021</t>
        </is>
      </c>
    </row>
    <row r="2">
      <c r="A2" s="3" t="inlineStr">
        <is>
          <t>Operating Expenses:</t>
        </is>
      </c>
    </row>
    <row r="3">
      <c r="A3" s="4" t="inlineStr">
        <is>
          <t>Management Fees</t>
        </is>
      </c>
      <c r="B3" s="4" t="inlineStr">
        <is>
          <t>0.75%</t>
        </is>
      </c>
    </row>
    <row r="4">
      <c r="A4" s="4" t="inlineStr">
        <is>
          <t>Distribution and/or Service (12b-1) Fees</t>
        </is>
      </c>
      <c r="B4" s="4" t="inlineStr">
        <is>
          <t xml:space="preserve">none
				</t>
        </is>
      </c>
    </row>
    <row r="5">
      <c r="A5" s="4" t="inlineStr">
        <is>
          <t>Other Expenses of the Fund</t>
        </is>
      </c>
      <c r="B5" s="4" t="inlineStr">
        <is>
          <t>0.22%</t>
        </is>
      </c>
      <c r="C5" s="4" t="inlineStr">
        <is>
          <t>[1]</t>
        </is>
      </c>
    </row>
    <row r="6">
      <c r="A6" s="4" t="inlineStr">
        <is>
          <t>Acquired Fund Fees and Expenses</t>
        </is>
      </c>
      <c r="B6" s="4" t="inlineStr">
        <is>
          <t>0.12%</t>
        </is>
      </c>
      <c r="C6" s="4" t="inlineStr">
        <is>
          <t>[1]</t>
        </is>
      </c>
    </row>
    <row r="7">
      <c r="A7" s="4" t="inlineStr">
        <is>
          <t>Total Annual Fund Operating Expenses</t>
        </is>
      </c>
      <c r="B7" s="4" t="inlineStr">
        <is>
          <t>1.09%</t>
        </is>
      </c>
    </row>
    <row r="8">
      <c r="A8" s="4" t="inlineStr">
        <is>
          <t>Expense Cap/Reimbursement</t>
        </is>
      </c>
      <c r="B8" s="4" t="inlineStr">
        <is>
          <t>(0.02%)</t>
        </is>
      </c>
      <c r="C8" s="4" t="inlineStr">
        <is>
          <t>[2]</t>
        </is>
      </c>
    </row>
    <row r="9">
      <c r="A9" s="4" t="inlineStr">
        <is>
          <t>Total Annual Fund Operating Expenses After Expense Cap/Reimbursement</t>
        </is>
      </c>
      <c r="B9" s="4" t="inlineStr">
        <is>
          <t>1.07%</t>
        </is>
      </c>
    </row>
    <row r="10"/>
    <row r="11">
      <c r="A11" s="4" t="inlineStr">
        <is>
          <t>[1]</t>
        </is>
      </c>
      <c r="B11" s="4" t="inlineStr">
        <is>
          <t>Estimated for the Fund's current fiscal year.</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B1:C1"/>
    <mergeCell ref="A10:C10"/>
    <mergeCell ref="B11:C11"/>
    <mergeCell ref="B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Direxion Daily 5G Communications Bull 2X Shares - Direxion Daily 5G Communications Bull 2X Shares</t>
        </is>
      </c>
      <c r="B1" s="2" t="inlineStr">
        <is>
          <t>1 Year</t>
        </is>
      </c>
      <c r="C1" s="2" t="inlineStr">
        <is>
          <t>3 Years</t>
        </is>
      </c>
    </row>
    <row r="2">
      <c r="A2" s="4" t="inlineStr">
        <is>
          <t>USD ($)</t>
        </is>
      </c>
      <c r="B2" s="5" t="n">
        <v>109</v>
      </c>
      <c r="C2" s="5" t="n">
        <v>3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7,
		2021</t>
        </is>
      </c>
    </row>
    <row r="4">
      <c r="A4" s="4" t="inlineStr">
        <is>
          <t>Direxion Daily 5G Communications Bull 2X Shares</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Daily 5G Communications Bull 2X Shares&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 xml:space="preserve">The Fund seeks daily investment results, before fees and expenses, of 200% of the daily performance of the Index. The Fund does not seek to achieve its stated investment objective for a period of time different than a trading day. </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60pt;"&gt;September 1, 2022&amp;lt;/span&gt;</t>
        </is>
      </c>
    </row>
    <row r="13">
      <c r="A13" s="4" t="inlineStr">
        <is>
          <t>Portfolio Turnover [Heading]</t>
        </is>
      </c>
      <c r="B13" s="4" t="inlineStr">
        <is>
          <t>rr_PortfolioTurnoverHeading</t>
        </is>
      </c>
      <c r="C13" s="4" t="inlineStr">
        <is>
          <t>&amp;lt;span style="color:#000000;font-family:Arial;font-size:8.645pt;font-weight:bold;margin-left:2.33%;"&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5">
      <c r="A15" s="4" t="inlineStr">
        <is>
          <t>Other Expenses, New Fund, Based on Estimates [Text]</t>
        </is>
      </c>
      <c r="B15" s="4" t="inlineStr">
        <is>
          <t>rr_OtherExpensesNewFundBasedOnEstimates</t>
        </is>
      </c>
      <c r="C15" s="4" t="inlineStr">
        <is>
          <t>&amp;lt;span style="color:#000000;font-family:Arial;font-size:7.60pt;"&gt;Estimated for the Fund's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font-size:7.60pt;"&gt;Estimated for the Fund's current fiscal year.&amp;lt;/span&gt;</t>
        </is>
      </c>
    </row>
    <row r="17">
      <c r="A17" s="4" t="inlineStr">
        <is>
          <t>Expense Example [Heading]</t>
        </is>
      </c>
      <c r="B17" s="4" t="inlineStr">
        <is>
          <t>rr_ExpenseExampleHeading</t>
        </is>
      </c>
      <c r="C17" s="4" t="inlineStr">
        <is>
          <t>&amp;lt;span style="color:#000000;font-family:Arial;font-size:8.645pt;font-weight:bold;margin-left:0.00%;"&gt;Example - &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8.645pt;font-weight:bold;margin-left:2.33%;"&gt;Principal Investment Strategy&amp;lt;/span&gt;</t>
        </is>
      </c>
    </row>
    <row r="20">
      <c r="A20" s="4" t="inlineStr">
        <is>
          <t>Strategy Narrative [Text Block]</t>
        </is>
      </c>
      <c r="B20" s="4" t="inlineStr">
        <is>
          <t>rr_StrategyNarrativeTextBlock</t>
        </is>
      </c>
      <c r="C20" s="4" t="inlineStr">
        <is>
          <t>The Index is a rules-based index that consists of a tiered, modified market capitalization-weighted portfolio of U.S.-listed equity securities, including depository receipts, of companies whose products and services are economically tied to the market’s adoption of 5G networking and communication technologies. MV Index Solutions GmbH (the “Index Provider”) screens U.S.-listed equity securities, including depositary receipts, for inclusion in the Index by reviewing descriptions of a company’s primary business activities in regulatory filings, analyst reports and industry-specific trade publications for indications of companies’ economic ties to the development or implementation of 5G networking and communication technologies. The Index Provider assigns each company so identified into one of the four following categories: • Companies that provide core cellular network equipment such as carrier-grade routers, antennas, or other equipment or semiconductors used in 5G networks. At each Index rebalance date, this category is assigned an aggregate weight of 40% of the Index, with individual companies limited to 5% and any excess weight reallocated to companies in the category with a weight below 5%. • Companies that are organized as cellphone tower or data center real estate investments trusts (“REITs”), mobile network operators or providers of optical fiber cables. At each Index rebalance date, this category is assigned an aggregate weight of 30% of the Index, with individual companies limited to 3% and any excess weight reallocated to companies in the category with a weight below 3%. • Companies that provide hardware and software for mobile network operators and media companies or network testing and bandwidth optimization equipment. At each Index rebalance date, this category is assigned an aggregate weight of 15% of the Index, with individual companies limited to 3% and any excess weight reallocated to companies in the category with a weight below 3%. • Companies that provide enhanced mobile broadband modems capable of increased bandwidth for end-user devices or infrastructure or cloud-based services supporting REITs or mobile network operators. At each Index rebalance date, this category is assigned an aggregate weight of 15% of the Index, with individual companies limited to 1% and any excess weight reallocated to companies in the category with a weight below 1%. Companies included in the Index must also have a market capitalization of at least $150 million, except for REITs and mobile network operators, which must have market capitalizations of at least $1 billion, and must meet certain liquidity, free-float and trading cost thresholds. The Index may include small-, mid- and large-capitalization companies. The Index is rebalanced and reconstituted semi-annually. To reduce turnover, existing Index components will not be removed from the Index solely for not meeting the minimum market capitalization or liquidity criteria unless they do not meet such requirements for two consecutive reconstitutions. Additionally, components that were previously removed from the Index must meet such requirements for two consecutive reconstitutions to be eligible for re-entry into the Index. As of May 28, 2021, the Index consisted of 75 constituents, which had a median total market capitalization of $15.3 billion, total market capitalizations ranging from $389 million to $2.1 trillion and were concentrated in the information technology and communication services sector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under normal circumstances, invests at least 80% of its net assets (plus borrowing for investment purposes) in financial instruments, such as swap agreements, securities of the Index, and exchange-traded funds ("ETFs") that track the Index and other financial instruments that provide daily leveraged exposure to the Index or to ETFs that track the Index. The financial instruments in which the Fund most commonly invests are swap agreements and futures contracts which are intended to produce economically leveraged investment results. The Fund may also invest in the securities of the Index, a representative sample of the securities in the Index that has aggregate characteristics similar to those of the Index, an ETF that tracks the Index or a substantially similar index, and may utilize derivatives, such as swaps or futures on the Index or on an ETF that tracks the same Index or a substantially similar index, that provide leveraged exposure to the above.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quality credit ratings, and/or short-term debt instruments that have terms-to-maturity of less than 397 days and exhibit high quality credit profiles, including U.S. government securities and repurchase agreements. The terms “daily,” “day,” and “trading day,” refer to the period from the close of the markets on one trading day to the close of the markets on the next trading day.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increases over a period longer than a single day.</t>
        </is>
      </c>
    </row>
    <row r="21">
      <c r="A21" s="4" t="inlineStr">
        <is>
          <t>Risk [Heading]</t>
        </is>
      </c>
      <c r="B21" s="4" t="inlineStr">
        <is>
          <t>rr_RiskHeading</t>
        </is>
      </c>
      <c r="C21" s="4" t="inlineStr">
        <is>
          <t>&amp;lt;span style="color:#000000;font-family:Arial;font-size:8.645pt;font-weight:bold;margin-left:2.33%;"&gt;Principal Investment Risks&amp;lt;/span&gt;</t>
        </is>
      </c>
    </row>
    <row r="22">
      <c r="A22" s="4" t="inlineStr">
        <is>
          <t>Risk Narrative [Text Block]</t>
        </is>
      </c>
      <c r="B22" s="4" t="inlineStr">
        <is>
          <t>rr_RiskNarrativeTextBlock</t>
        </is>
      </c>
      <c r="C22" s="4" t="inlineStr">
        <is>
          <t xml:space="preserve">An investment in the Fund entails risk. The Fund may not achieve its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will be the result of each day's returns compounded over the period, which is very likely to differ from 200% of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dex Correlation/Tracking Risk” below. One Year Index 200%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period from January 10, 2019 (the inception date of the Index) to December 31, 2020 was 27.78%. The Index’s highest volatility rate for any one calendar year for the period from January 10, 2019 through December 31, 2020 was 35.33% and volatility for a shorter period of time may have been substantially higher. The Index’s annualized performance for the period from January 10, 2019 to December 31, 2020 was 23.20%.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dex Correlation/Tracking Risk - There is no guarantee that the Fund will achieve a high degree of correlation to the Index and therefore achieve its daily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regulatory reasons (such as, diversification requirements) and disruptions or illiquidity in the markets for the securities or derivatives held by the Fund. The Fund may be subject to large movements of assets into and out of the Fund, potentially resulting in the Fund being over- or under-exposed to the Index. The Fund may not have investment exposure to all of the securities in the Index or its weighting of investment exposure to the securities may be different from that of the Index. In addition, the Fund may invest in securities that are not included in the Index. The Fund may also invest directly in or use other investment companies, such as ETFs, which may result in increased tracking error for the Fund. Additionally, an ETF’s performance may differ from the index it tracks, thus resulting in additional tracking error for the Fund. Activities surrounding periodic Index reconstitutions and other Index rebalancing events may also hinder the Fund’s ability to meet its daily leveraged investment objective. For example, the Fund may take or refrain from taking positions to improve tax efficiency or to comply with various regulatory restrictions, which may negatively impact the Fund’s correlation to the Index. Any of these factors could decrease correlation between the performance of the Fund and the Index and may hinder the Fund’s ability to meet its daily investment objective. 5G Investing Risk — 5G technology is intended to deliver faster data speeds, increased bandwidth and a more reliability communications network, however, it is an emerging technology with unknown and potentially unanticipated obstacles that could impact companies that develop 5G hardware and software that make 5G technology possible. The extent of 5G technology has not been fully developed and current software or other applications may become obsolete as 5G technology become more developed. Because 5G technology is in the development phase, there are few public companies that have significant revenue or profit stream from 5G technologies and there is a risk that companies will not achieve significant returns on their investments in 5G technologies and infrastructure. New regulations may limit the ability of companies to capitalize on or further develop uses for 5G technologies. Communication Services Sector Risk — The communication services sector may be dominated by a small number of companies which may lead to additional volatility in the sector. Communication services companies are particularly vulnerable to the potential obsolescence of products and services due to technological advances and the innovation of competitors. Communication services companies may also be affected by other competitive pressures, such as pricing competition, as well as research and development costs, substantial capital requirements, and government regulation. Fluctuating domestic and international demand, shifting demographics, and often unpredictable changes in consumer demand can drastically affect a communication services company’s profitability. Compliance with governmental regulations, delays or failure to receive regulatory approvals, or the enactment of new regulatory requirements may negatively affect the business of telecommunication services companies. Certain companies in the communication services sector may be particular targets of network security breaches, hacking and potential theft of proprietary or consumer information, or disruptions in services, which would have a material adverse effect on their businesse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 addition, many information technology companies have limited product lines, markets, financial resources or personnel. The prices of information technology companies and companies that rely heavily on technology, especially those of smaller, less-seasoned companies, tend to be more volatile and less liquid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Depositary Receipt Risk — To the extent the Fund invests in, and/or has exposure to,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Foreign Securities Risk — Investing in, and/or having exposure to,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Additionally, the Fund may be impacted by a limitation on foreign ownership of securities, the imposition of withholding or other taxes, restrictions on the repatriation of cash or other assets, higher transaction and custody costs, delays in the settlement of securities, difficulties in enforcing contractual obligations and lower levels of regulation in the securities markets.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 The Index may also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daily performance may deviate from a multiple of the daily return of the Index due to legal restrictions or limitations, certain listing standards of the Fund's Exchange, a lack of liquidity of the securities in the Index, potential adverse tax consequences or other regulatory reasons (diversification requirements). Liquidity Risk — Some securities held by the Fund, including derivatives, may be difficult to sell or be illiquid, particularly during times of market turmoil. Markets for securities or financial instruments could be disrupted by a number of events, including, but not limited to, an economic crisis, natural disasters, epidemics/pandemic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the Index value increases or decreases significantly, the Fund may be one of many market participants that are attempting to transact in the securities of the Index. Under such circumstances, the market for securities of the Index may lack sufficient liquidity for all market participants' trades. Therefore, the Fund may have more difficulty transacting in the securities or financial instruments and the Fund's transactions could exacerbate the price changes of the securities of the Index and may impact the ability of the Fund to achieve its investment objective. Early Close/Trading Halt Risk — An exchange or market may close or issue trading halts on specific </t>
        </is>
      </c>
    </row>
    <row r="23">
      <c r="A23" s="4" t="inlineStr">
        <is>
          <t>Risk Lose Money [Text]</t>
        </is>
      </c>
      <c r="B23" s="4" t="inlineStr">
        <is>
          <t>rr_RiskLoseMoney</t>
        </is>
      </c>
      <c r="C23" s="4" t="inlineStr">
        <is>
          <t>&amp;lt;span style="color:#000000;font-family:Arial;font-size:8.645pt;"&gt;The Fund may not achieve its leveraged investment objective and there is a risk that you could lose all of your money invested in the Fund.&amp;lt;/span&gt;</t>
        </is>
      </c>
    </row>
    <row r="24">
      <c r="A24" s="4" t="inlineStr">
        <is>
          <t>Risk Nondiversified Status [Text]</t>
        </is>
      </c>
      <c r="B24" s="4" t="inlineStr">
        <is>
          <t>rr_RiskNondiversifiedStatus</t>
        </is>
      </c>
      <c r="C24" s="4" t="inlineStr">
        <is>
          <t>&amp;lt;span style="color:#000000;font-family:Arial;font-size:8.645pt;font-style:italic;font-weight:bold;margin-left:0.00%;"&gt;Non-Diversification Risk &amp;lt;/span&gt;&amp;lt;span style="color:#000000;font-family:Arial;font-size:8.645pt;font-style:italic;font-weight:bold;padding-left:2.38pt;"&gt;—&amp;lt;/span&gt;&amp;lt;span style="color:#000000;font-family:Arial;font-size:8.645pt;padding-left:2.38pt;"&gt;The Fund is non-diversified, which &amp;lt;/span&gt;&amp;lt;span style="color:#000000;font-family:Arial;font-size:8.645pt;"&gt;means it invests a high percentage of its assets in a limited number of securities. Its net asset value and total return may fluctuate more or fall greater in times of weaker markets than a diversified fund.&amp;lt;/span&gt;</t>
        </is>
      </c>
    </row>
    <row r="25">
      <c r="A25" s="4" t="inlineStr">
        <is>
          <t>Bar Chart and Performance Table [Heading]</t>
        </is>
      </c>
      <c r="B25" s="4" t="inlineStr">
        <is>
          <t>rr_BarChartAndPerformanceTableHeading</t>
        </is>
      </c>
      <c r="C25" s="4" t="inlineStr">
        <is>
          <t>&amp;lt;span style="color:#000000;font-family:Arial;font-size:8.645pt;font-weight:bold;margin-left:2.33%;"&gt;Fund Performance&amp;lt;/span&gt;</t>
        </is>
      </c>
    </row>
    <row r="26">
      <c r="A26" s="4" t="inlineStr">
        <is>
          <t>Performance Narrative [Text Block]</t>
        </is>
      </c>
      <c r="B26" s="4" t="inlineStr">
        <is>
          <t>rr_PerformanceNarrativeTextBlock</t>
        </is>
      </c>
      <c r="C26"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row r="27">
      <c r="A27" s="4" t="inlineStr">
        <is>
          <t>Performance One Year or Less [Text]</t>
        </is>
      </c>
      <c r="B27" s="4" t="inlineStr">
        <is>
          <t>rr_PerformanceOneYearOrLess</t>
        </is>
      </c>
      <c r="C27" s="4" t="inlineStr">
        <is>
          <t>&amp;lt;span style="color:#000000;font-family:Arial;font-size:8.645pt;margin-left:0.00%;"&gt;No prior investment performance is provided for the Fund &amp;lt;/span&gt;&amp;lt;span style="color:#000000;font-family:Arial;font-size:8.645pt;"&gt;because it had not commenced operations prior to the date of this Prospectus.&amp;lt;/span&gt;</t>
        </is>
      </c>
    </row>
    <row r="28">
      <c r="A28" s="4" t="inlineStr">
        <is>
          <t>Performance Availability Phone [Text]</t>
        </is>
      </c>
      <c r="B28" s="4" t="inlineStr">
        <is>
          <t>rr_PerformanceAvailabilityPhone</t>
        </is>
      </c>
      <c r="C28" s="4" t="inlineStr">
        <is>
          <t>&amp;lt;span style="color:#000000;font-family:Arial;font-size:8.645pt;"&gt;(866) 476-7523&amp;lt;/span&gt;</t>
        </is>
      </c>
    </row>
    <row r="29">
      <c r="A29" s="4" t="inlineStr">
        <is>
          <t>Performance Availability Website Address [Text]</t>
        </is>
      </c>
      <c r="B29" s="4" t="inlineStr">
        <is>
          <t>rr_PerformanceAvailabilityWebSiteAddress</t>
        </is>
      </c>
      <c r="C29" s="4" t="inlineStr">
        <is>
          <t>&amp;lt;span style="color:#000000;font-family:Arial;font-size:8.645pt;"&gt;www.direxion.com/etfs?producttab=performance&amp;lt;/span&gt;</t>
        </is>
      </c>
    </row>
    <row r="30">
      <c r="A30" s="4" t="inlineStr">
        <is>
          <t>Direxion Daily 5G Communications Bull 2X Shares | Direxion Daily 5G Communications Bull 2X Shares</t>
        </is>
      </c>
    </row>
    <row r="31">
      <c r="A31" s="3" t="inlineStr">
        <is>
          <t>Risk Return Abstract</t>
        </is>
      </c>
      <c r="B31" s="4" t="inlineStr">
        <is>
          <t>rr_RiskReturnAbstract</t>
        </is>
      </c>
    </row>
    <row r="32">
      <c r="A32" s="4" t="inlineStr">
        <is>
          <t>Management Fees</t>
        </is>
      </c>
      <c r="B32" s="4" t="inlineStr">
        <is>
          <t>rr_ManagementFeesOverAssets</t>
        </is>
      </c>
      <c r="C32" s="4" t="inlineStr">
        <is>
          <t>0.75%</t>
        </is>
      </c>
    </row>
    <row r="33">
      <c r="A33" s="4" t="inlineStr">
        <is>
          <t>Distribution and/or Service (12b-1) Fees</t>
        </is>
      </c>
      <c r="B33" s="4" t="inlineStr">
        <is>
          <t>rr_DistributionAndService12b1FeesOverAssets</t>
        </is>
      </c>
      <c r="C33" s="4" t="inlineStr">
        <is>
          <t xml:space="preserve">none
				</t>
        </is>
      </c>
    </row>
    <row r="34">
      <c r="A34" s="4" t="inlineStr">
        <is>
          <t>Other Expenses of the Fund</t>
        </is>
      </c>
      <c r="B34" s="4" t="inlineStr">
        <is>
          <t>rr_OtherExpensesOverAssets</t>
        </is>
      </c>
      <c r="C34" s="4" t="inlineStr">
        <is>
          <t>0.22%</t>
        </is>
      </c>
      <c r="D34" s="4" t="inlineStr">
        <is>
          <t>[1]</t>
        </is>
      </c>
    </row>
    <row r="35">
      <c r="A35" s="4" t="inlineStr">
        <is>
          <t>Acquired Fund Fees and Expenses</t>
        </is>
      </c>
      <c r="B35" s="4" t="inlineStr">
        <is>
          <t>rr_AcquiredFundFeesAndExpensesOverAssets</t>
        </is>
      </c>
      <c r="C35" s="4" t="inlineStr">
        <is>
          <t>0.12%</t>
        </is>
      </c>
      <c r="D35" s="4" t="inlineStr">
        <is>
          <t>[1]</t>
        </is>
      </c>
    </row>
    <row r="36">
      <c r="A36" s="4" t="inlineStr">
        <is>
          <t>Total Annual Fund Operating Expenses</t>
        </is>
      </c>
      <c r="B36" s="4" t="inlineStr">
        <is>
          <t>rr_ExpensesOverAssets</t>
        </is>
      </c>
      <c r="C36" s="4" t="inlineStr">
        <is>
          <t>1.09%</t>
        </is>
      </c>
    </row>
    <row r="37">
      <c r="A37" s="4" t="inlineStr">
        <is>
          <t>Expense Cap/Reimbursement</t>
        </is>
      </c>
      <c r="B37" s="4" t="inlineStr">
        <is>
          <t>rr_FeeWaiverOrReimbursementOverAssets</t>
        </is>
      </c>
      <c r="C37" s="4" t="inlineStr">
        <is>
          <t>(0.02%)</t>
        </is>
      </c>
      <c r="D37" s="4" t="inlineStr">
        <is>
          <t>[2]</t>
        </is>
      </c>
    </row>
    <row r="38">
      <c r="A38" s="4" t="inlineStr">
        <is>
          <t>Total Annual Fund Operating Expenses After Expense Cap/Reimbursement</t>
        </is>
      </c>
      <c r="B38" s="4" t="inlineStr">
        <is>
          <t>rr_NetExpensesOverAssets</t>
        </is>
      </c>
      <c r="C38" s="4" t="inlineStr">
        <is>
          <t>1.07%</t>
        </is>
      </c>
    </row>
    <row r="39">
      <c r="A39" s="4" t="inlineStr">
        <is>
          <t>1 Year</t>
        </is>
      </c>
      <c r="B39" s="4" t="inlineStr">
        <is>
          <t>rr_ExpenseExampleYear01</t>
        </is>
      </c>
      <c r="C39" s="6" t="n">
        <v>109</v>
      </c>
    </row>
    <row r="40">
      <c r="A40" s="4" t="inlineStr">
        <is>
          <t>3 Years</t>
        </is>
      </c>
      <c r="B40" s="4" t="inlineStr">
        <is>
          <t>rr_ExpenseExampleYear03</t>
        </is>
      </c>
      <c r="C40" s="6" t="n">
        <v>345</v>
      </c>
    </row>
    <row r="41"/>
    <row r="42">
      <c r="A42" s="4" t="inlineStr">
        <is>
          <t>[1]</t>
        </is>
      </c>
      <c r="B42" s="4" t="inlineStr">
        <is>
          <t>Estimated for the Fund's current fiscal year.</t>
        </is>
      </c>
    </row>
    <row r="43">
      <c r="A43" s="4" t="inlineStr">
        <is>
          <t>[2]</t>
        </is>
      </c>
      <c r="B43"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C1:D1"/>
    <mergeCell ref="A41:C41"/>
    <mergeCell ref="B42:C42"/>
    <mergeCell ref="B43:C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n. 07, 2021</t>
        </is>
      </c>
    </row>
    <row r="2">
      <c r="A2" s="4" t="inlineStr">
        <is>
          <t>Direxion Daily 5G Communications Bear 2X Shares</t>
        </is>
      </c>
    </row>
    <row r="3">
      <c r="A3" s="4" t="inlineStr">
        <is>
          <t>&amp;lt;span style="color:#FFFFFF;font-family:Arial;font-size:8.645pt;margin-left:2.13%;"&gt;Direxion Daily 5G Communications Bear 2X Shares&amp;lt;/span&gt;</t>
        </is>
      </c>
    </row>
    <row r="4">
      <c r="A4" s="4" t="inlineStr">
        <is>
          <t>&amp;lt;span style="color:#000000;font-family:Arial;font-size:8.645pt;font-weight:bold;margin-left:2.33%;"&gt;Investment Objective&amp;lt;/span&gt;</t>
        </is>
      </c>
    </row>
    <row r="5">
      <c r="A5" s="4" t="inlineStr">
        <is>
          <t>The Fund seeks daily investment results, before fees and expenses, of 200% of the inverse (or opposite) of the daily performance of the Index. The Fund does not seek to achieve its stated investment objective for a period of time different than a trading day.</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margin-left:0.00%;"&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3">
      <c r="A13" s="4" t="inlineStr">
        <is>
          <t>&amp;lt;span style="color:#000000;font-family:Arial;font-size:8.645pt;font-weight:bold;margin-left:2.33%;"&gt;Principal Investment Strategy&amp;lt;/span&gt;</t>
        </is>
      </c>
    </row>
    <row r="14">
      <c r="A14" s="4" t="inlineStr">
        <is>
          <t>The Index is a rules-based index that consists of a tiered, modified market capitalization-weighted portfolio of U.S.-listed equity securities, including depository receipts, of companies whose products and services are economically tied to the market’s adoption of 5G networking and communication technologies. MV Index Solutions GmbH (the “Index Provider”) screens U.S.-listed equity securities, including depositary receipts, for inclusion in the Index by reviewing descriptions of a company’s primary business activities in regulatory filings, analyst reports and industry-specific trade publications for indications of companies’ economic ties to the development or implementation of 5G networking and communication technologies. The Index Provider assigns each company so identified into one of the four following categories: • Companies that provide core cellular network equipment such as carrier-grade routers, antennas, or other equipment or semiconductors used in 5G networks. At each Index rebalance date, this category is assigned an aggregate weight of 40% of the Index, with individual companies limited to 5% and any excess weight reallocated to companies in the category with a weight below 5%. • Companies that are organized as cellphone tower or data center real estate investments trusts (“REITs”), mobile network operators or providers of optical fiber cables. At each Index rebalance date, this category is assigned an aggregate weight of 30% of the Index, with individual companies limited to 3% and any excess weight reallocated to companies in the category with a weight below 3%. • Companies that provide hardware and software for mobile network operators and media companies or network testing and bandwidth optimization equipment. At each Index rebalance date, this category is assigned an aggregate weight of 15% of the Index, with individual companies limited to 3% and any excess weight reallocated to companies in the category with a weight below 3%. • Companies that provide enhanced mobile broadband modems capable of increased bandwidth for end-user devices or infrastructure or cloud-based services supporting REITs or mobile network operators. At each Index rebalance date, this category is assigned an aggregate weight of 15% of the Index, with individual companies limited to 1% and any excess weight reallocated to companies in the category with a weight below 1%. Companies included in the Index must also have a market capitalization of at least $150 million, except for REITs and mobile network operators, which must have market capitalizations of at least $1 billion, and must meet certain liquidity, free-float and trading cost thresholds. The Index may include small-, mid- and large-capitalization companies. The Index is rebalanced and reconstituted semi-annually. To reduce turnover, existing Index components will not be removed from the Index solely for not meeting the minimum market capitalization or liquidity criteria unless they do not meet such requirements for two consecutive reconstitutions. Additionally, components that were previously removed from the Index must meet such requirements for two consecutive reconstitutions to be eligible for re-entry into the Index. As of May 28, 2021, the Index consisted of 75 constituents, which had a median total market capitalization of $15.3 billion, total market capitalizations ranging from $389 million to $2.1 trillion and were concentrated in the information technology and communication services sectors. The components of the Index and the percentages represented by various sectors in the Index may change over time. The Fund will concentrate its investment in a particular industry or group of industries ( i.e. , hold 25% or more of its total assets in investments that provide inverse leveraged exposure to a particular industry or group of industries) to approximately the same extent as the Index is so concentrated. 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The Fund may gain inverse leveraged exposure by investing in a combination of financial instruments, such as swaps or futures contracts that provide short exposure to the Index, to a representative sample of the securities in the Index that has aggregate characteristics similar to those of the Index or to an ETF that tracks the same Index or a substantially similar index, or the Fund may short securities of the Index, or short an ETF that tracks the same Index or a substantially similar index. The Fund invests in derivatives as a substitute for directly shorting securities in order to gain inverse leveraged exposure to the Index or its components. When the Fund shorts securities, including the securities of another investment company, it borrows shares of that security or investment company, which it then sells. The Fund closes out a short sale by purchasing the security that it has sold short and returning that security to the entity that lent the security.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but may not always have inverse exposure to all of the securities in the Index, or its weighting of inverse exposure to securities or industries may be different from that of the Index. In addition, the Fund may have inverse exposure to securities, ETF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rse leveraged investment objective.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and that a shareholder should lose money, a result that is the opposite of traditional index tracking ETFs. This re-positioning strategy may result in high portfolio turnover. The terms “daily,” “day,” and “trading day,” refer to the period from the close of the markets on one trading day to the close of the markets on the next trading day.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 over a period longer than a single day.</t>
        </is>
      </c>
    </row>
    <row r="15">
      <c r="A15" s="4" t="inlineStr">
        <is>
          <t>&amp;lt;span style="color:#000000;font-family:Arial;font-size:8.645pt;font-weight:bold;margin-left:2.33%;"&gt;Principal Investment Risks&amp;lt;/span&gt;</t>
        </is>
      </c>
    </row>
    <row r="16">
      <c r="A16" s="4" t="inlineStr">
        <is>
          <t>An investment in the Fund entails risk. The Fund may not achieve its inverse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will be the result of each day's returns compounded over the period, which is very likely to differ from -200% of the Index’s performance, before fees and expenses. Compounding affects all investments, but has a more significant impact on funds that are inverse leveraged and that rebalance daily. For a inverse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17.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95%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verse Index Correlation/Tracking Risk” below. One Year Index -200% One Year Index Volatility Rate Return Return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Index’s annualized historical volatility rate for the period from January 10, 2019 (the inception date of the Index) to December 31, 2020 was 27.78%. The Index’s highest volatility rate for any one calendar year for the period from January 10, 2019 through December 31, 2020 was 35.33% and volatility for a shorter period of time may have been substantially higher. The Index’s annualized performance for the period from January 10, 2019 to December 31, 2020 was 23.20%.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daily performance of the Index will be magnified. This means that an investment in the Fund will be reduced by an amount equal to 2% for every 1% daily rise in the Index, not including the costs of financing leverage and other operating expenses, which would further reduce its value. The Fund could theoretically lose an amount greater than its net assets in the event of an Index ris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inverse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Obtaining inverse or “short” exposure through the use of derivatives such as swap agreements or futures contracts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Cash Transaction Risk - Unlike most ETFs, the Fund currently intends to effect creations and redemptions principally for cash, rather than principally for in-kind securities, because of the nature of the financial instruments held by the Fund. As a result, the Fund is not expected to be tax efficient and will incur brokerage costs related to buying and selling securities to achieve its investment objective thus incurring additional expenses than other funds that primarily effect creations and redemptions in kind.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in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verse Index Correlation/Tracking Risk – Investors will lose money when the Index rises, which is a result that is the opposite from traditional index funds. There is no guarantee that the Fund will achieve a high degree of inverse correlation to the Index and therefore achieve its daily inverse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inverse leveraged investment objective due to fees, expenses, transaction costs, financing costs related to the use of derivatives, income items, valuation methodology, accounting standards and disruptions or illiquidity in the markets for the securities or derivatives held by the Fund. The Fund may not have investment exposure to all securities in the Index, or its weighting of investment exposure to such stocks or industries may be different from that of the Index. The Fund may also have exposure to securities or financial instruments that are not included in the Index. The Fund may also use other investment companies, such as ETFs, as reference assets for derivative instruments, which may result in increased tracking error. Additionally, an ETF’s performance may differ from the index it tracks, thus resulting in additional tracking error for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inverse leveraged investment objective. For example, the Fund may take or refrain from taking positions to improve tax efficiency or to comply with various regulatory restrictions, which may negatively impact the Fund’s inverse correlation to the Index. Any of these Factors could decrease correlation between the performance of the Fund and the Index and may hinder the Fund’s ability to meet its daily inverse leveraged investment objective. 5G Investing Risk — 5G technology is intended to deliver faster data speeds, increased bandwidth and a more reliability communications network, however, it is an emerging technology with unknown and potentially unanticipated obstacles that could impact companies that develop 5G hardware and software that make 5G technology possible. The extent of 5G technology has not been fully developed and current software or other applications may become obsolete as 5G technology become more developed. Because 5G technology is in the development phase, there are few public companies that have significant revenue or profit stream from 5G technologies and there is a risk that companies will not achieve significant returns on their investments in 5G technologies and infrastructure. New regulations may limit the ability of companies to capitalize on or further develop uses for 5G technologies. Communication Services Sector Risk — The communication services sector may be dominated by a small number of companies which may lead to additional volatility in the sector. Communication services companies are particularly vulnerable to the potential obsolescence of products and services due to technological advances and the innovation of competitors. Communication services companies may also be affected by other competitive pressures, such as pricing competition, as well as research and development costs, substantial capital requirements, and government regulation. Fluctuating domestic and international demand, shifting demographics, and often unpredictable changes in consumer demand can drastically affect a communication services company’s profitability. Compliance with governmental regulations, delays or failure to receive regulatory approvals, or the enactment of new regulatory requirements may negatively affect the business of telecommunication services companies. Certain companies in the communication services sector may be particular targets of network security breaches, hacking and potential theft of proprietary or consumer information, or disruptions in services, which would have a material adverse effect on their businesse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 addition, many information technology companies have limited product lines, markets, financial resources or personnel. The prices of information technology companies and companies that rely heavily on technology, especially those of smaller, less-seasoned companies, tend to be more volatile and less liquid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Depositary Receipt Risk — To the extent the Fund invests in, and/or has exposure to,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Foreign Securities Risk — Investing in, and/or having exposure to,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Additionally, the Fund may be impacted by a limitation on foreign ownership of securities, the imposition of withholding or other taxes, restrictions on the repatriation of cash or other assets, higher transaction and custody costs, delays in the settlement of securities, difficulties in enforcing contractual obligations and lower levels of regulation in the securities markets.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 The Index may also underperform other asset classes or similar indices. Errors in Index data, Index computations or the construction of the Index in accordance with its methodology may occur from time to time and may not be identified and corrected by the Index Provider for a period of time or a</t>
        </is>
      </c>
    </row>
    <row r="17">
      <c r="A17" s="4" t="inlineStr">
        <is>
          <t>&amp;lt;span style="color:#000000;font-family:Arial;font-size:8.645pt;font-weight:bold;margin-left:2.33%;"&gt;Fund Performance&amp;lt;/span&gt;</t>
        </is>
      </c>
    </row>
    <row r="18">
      <c r="A18"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Daily 5G Communications Bear 2X Shares - Direxion Daily 5G Communications Bear 2X Shares</t>
        </is>
      </c>
      <c r="B1" s="2" t="inlineStr">
        <is>
          <t>Jun. 07, 2021</t>
        </is>
      </c>
    </row>
    <row r="2">
      <c r="A2" s="3" t="inlineStr">
        <is>
          <t>Operating Expenses:</t>
        </is>
      </c>
    </row>
    <row r="3">
      <c r="A3" s="4" t="inlineStr">
        <is>
          <t>Management Fees</t>
        </is>
      </c>
      <c r="B3" s="4" t="inlineStr">
        <is>
          <t>0.75%</t>
        </is>
      </c>
    </row>
    <row r="4">
      <c r="A4" s="4" t="inlineStr">
        <is>
          <t>Distribution and/or Service (12b-1) Fees</t>
        </is>
      </c>
      <c r="B4" s="4" t="inlineStr">
        <is>
          <t xml:space="preserve">none
				</t>
        </is>
      </c>
    </row>
    <row r="5">
      <c r="A5" s="4" t="inlineStr">
        <is>
          <t>Other Expenses of the Fund</t>
        </is>
      </c>
      <c r="B5" s="4" t="inlineStr">
        <is>
          <t>0.22%</t>
        </is>
      </c>
      <c r="C5" s="4" t="inlineStr">
        <is>
          <t>[1]</t>
        </is>
      </c>
    </row>
    <row r="6">
      <c r="A6" s="4" t="inlineStr">
        <is>
          <t>Acquired Fund Fees and Expenses</t>
        </is>
      </c>
      <c r="B6" s="4" t="inlineStr">
        <is>
          <t>0.12%</t>
        </is>
      </c>
      <c r="C6" s="4" t="inlineStr">
        <is>
          <t>[1]</t>
        </is>
      </c>
    </row>
    <row r="7">
      <c r="A7" s="4" t="inlineStr">
        <is>
          <t>Total Annual Fund Operating Expenses</t>
        </is>
      </c>
      <c r="B7" s="4" t="inlineStr">
        <is>
          <t>1.09%</t>
        </is>
      </c>
    </row>
    <row r="8">
      <c r="A8" s="4" t="inlineStr">
        <is>
          <t>Expense Cap/Reimbursement</t>
        </is>
      </c>
      <c r="B8" s="4" t="inlineStr">
        <is>
          <t>(0.02%)</t>
        </is>
      </c>
      <c r="C8" s="4" t="inlineStr">
        <is>
          <t>[2]</t>
        </is>
      </c>
    </row>
    <row r="9">
      <c r="A9" s="4" t="inlineStr">
        <is>
          <t>Total Annual Fund Operating Expenses After Expense Cap/Reimbursement</t>
        </is>
      </c>
      <c r="B9" s="4" t="inlineStr">
        <is>
          <t>1.07%</t>
        </is>
      </c>
    </row>
    <row r="10"/>
    <row r="11">
      <c r="A11" s="4" t="inlineStr">
        <is>
          <t>[1]</t>
        </is>
      </c>
      <c r="B11" s="4" t="inlineStr">
        <is>
          <t>Estimated for the Fund's current fiscal year.</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B1:C1"/>
    <mergeCell ref="A10:C10"/>
    <mergeCell ref="B11:C11"/>
    <mergeCell ref="B12:C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Direxion Daily 5G Communications Bear 2X Shares - Direxion Daily 5G Communications Bear 2X Shares</t>
        </is>
      </c>
      <c r="B1" s="2" t="inlineStr">
        <is>
          <t>1 Year</t>
        </is>
      </c>
      <c r="C1" s="2" t="inlineStr">
        <is>
          <t>3 Years</t>
        </is>
      </c>
    </row>
    <row r="2">
      <c r="A2" s="4" t="inlineStr">
        <is>
          <t>USD ($)</t>
        </is>
      </c>
      <c r="B2" s="5" t="n">
        <v>109</v>
      </c>
      <c r="C2" s="5" t="n">
        <v>3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7,
		2021</t>
        </is>
      </c>
    </row>
    <row r="4">
      <c r="A4" s="4" t="inlineStr">
        <is>
          <t>Direxion Daily 5G Communications Bear 2X Shares</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Daily 5G Communications Bear 2X Shares&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Fund seeks daily investment results, before fees and expenses, of 200% of the inverse (or opposite) of the daily performance of the Index. The Fund does not seek to achieve its stated investment objective for a period of time different than a trading day.</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60pt;"&gt;September 1, 2022&amp;lt;/span&gt;</t>
        </is>
      </c>
    </row>
    <row r="13">
      <c r="A13" s="4" t="inlineStr">
        <is>
          <t>Portfolio Turnover [Heading]</t>
        </is>
      </c>
      <c r="B13" s="4" t="inlineStr">
        <is>
          <t>rr_PortfolioTurnoverHeading</t>
        </is>
      </c>
      <c r="C13" s="4" t="inlineStr">
        <is>
          <t>&amp;lt;span style="color:#000000;font-family:Arial;font-size:8.645pt;font-weight:bold;margin-left:2.33%;"&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5">
      <c r="A15" s="4" t="inlineStr">
        <is>
          <t>Other Expenses, New Fund, Based on Estimates [Text]</t>
        </is>
      </c>
      <c r="B15" s="4" t="inlineStr">
        <is>
          <t>rr_OtherExpensesNewFundBasedOnEstimates</t>
        </is>
      </c>
      <c r="C15" s="4" t="inlineStr">
        <is>
          <t>&amp;lt;span style="color:#000000;font-family:Arial;font-size:7.60pt;"&gt;Estimated for the Fund's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font-size:7.60pt;"&gt;Estimated for the Fund's current fiscal year.&amp;lt;/span&gt;</t>
        </is>
      </c>
    </row>
    <row r="17">
      <c r="A17" s="4" t="inlineStr">
        <is>
          <t>Expense Example [Heading]</t>
        </is>
      </c>
      <c r="B17" s="4" t="inlineStr">
        <is>
          <t>rr_ExpenseExampleHeading</t>
        </is>
      </c>
      <c r="C17" s="4" t="inlineStr">
        <is>
          <t>&amp;lt;span style="color:#000000;font-family:Arial;font-size:8.645pt;font-weight:bold;margin-left:0.00%;"&gt;Example - &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8.645pt;font-weight:bold;margin-left:2.33%;"&gt;Principal Investment Strategy&amp;lt;/span&gt;</t>
        </is>
      </c>
    </row>
    <row r="20">
      <c r="A20" s="4" t="inlineStr">
        <is>
          <t>Strategy Narrative [Text Block]</t>
        </is>
      </c>
      <c r="B20" s="4" t="inlineStr">
        <is>
          <t>rr_StrategyNarrativeTextBlock</t>
        </is>
      </c>
      <c r="C20" s="4" t="inlineStr">
        <is>
          <t>The Index is a rules-based index that consists of a tiered, modified market capitalization-weighted portfolio of U.S.-listed equity securities, including depository receipts, of companies whose products and services are economically tied to the market’s adoption of 5G networking and communication technologies. MV Index Solutions GmbH (the “Index Provider”) screens U.S.-listed equity securities, including depositary receipts, for inclusion in the Index by reviewing descriptions of a company’s primary business activities in regulatory filings, analyst reports and industry-specific trade publications for indications of companies’ economic ties to the development or implementation of 5G networking and communication technologies. The Index Provider assigns each company so identified into one of the four following categories: • Companies that provide core cellular network equipment such as carrier-grade routers, antennas, or other equipment or semiconductors used in 5G networks. At each Index rebalance date, this category is assigned an aggregate weight of 40% of the Index, with individual companies limited to 5% and any excess weight reallocated to companies in the category with a weight below 5%. • Companies that are organized as cellphone tower or data center real estate investments trusts (“REITs”), mobile network operators or providers of optical fiber cables. At each Index rebalance date, this category is assigned an aggregate weight of 30% of the Index, with individual companies limited to 3% and any excess weight reallocated to companies in the category with a weight below 3%. • Companies that provide hardware and software for mobile network operators and media companies or network testing and bandwidth optimization equipment. At each Index rebalance date, this category is assigned an aggregate weight of 15% of the Index, with individual companies limited to 3% and any excess weight reallocated to companies in the category with a weight below 3%. • Companies that provide enhanced mobile broadband modems capable of increased bandwidth for end-user devices or infrastructure or cloud-based services supporting REITs or mobile network operators. At each Index rebalance date, this category is assigned an aggregate weight of 15% of the Index, with individual companies limited to 1% and any excess weight reallocated to companies in the category with a weight below 1%. Companies included in the Index must also have a market capitalization of at least $150 million, except for REITs and mobile network operators, which must have market capitalizations of at least $1 billion, and must meet certain liquidity, free-float and trading cost thresholds. The Index may include small-, mid- and large-capitalization companies. The Index is rebalanced and reconstituted semi-annually. To reduce turnover, existing Index components will not be removed from the Index solely for not meeting the minimum market capitalization or liquidity criteria unless they do not meet such requirements for two consecutive reconstitutions. Additionally, components that were previously removed from the Index must meet such requirements for two consecutive reconstitutions to be eligible for re-entry into the Index. As of May 28, 2021, the Index consisted of 75 constituents, which had a median total market capitalization of $15.3 billion, total market capitalizations ranging from $389 million to $2.1 trillion and were concentrated in the information technology and communication services sectors. The components of the Index and the percentages represented by various sectors in the Index may change over time. The Fund will concentrate its investment in a particular industry or group of industries ( i.e. , hold 25% or more of its total assets in investments that provide inverse leveraged exposure to a particular industry or group of industries) to approximately the same extent as the Index is so concentrated. 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The Fund may gain inverse leveraged exposure by investing in a combination of financial instruments, such as swaps or futures contracts that provide short exposure to the Index, to a representative sample of the securities in the Index that has aggregate characteristics similar to those of the Index or to an ETF that tracks the same Index or a substantially similar index, or the Fund may short securities of the Index, or short an ETF that tracks the same Index or a substantially similar index. The Fund invests in derivatives as a substitute for directly shorting securities in order to gain inverse leveraged exposure to the Index or its components. When the Fund shorts securities, including the securities of another investment company, it borrows shares of that security or investment company, which it then sells. The Fund closes out a short sale by purchasing the security that it has sold short and returning that security to the entity that lent the security.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but may not always have inverse exposure to all of the securities in the Index, or its weighting of inverse exposure to securities or industries may be different from that of the Index. In addition, the Fund may have inverse exposure to securities, ETF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rse leveraged investment objective.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and that a shareholder should lose money, a result that is the opposite of traditional index tracking ETFs. This re-positioning strategy may result in high portfolio turnover. The terms “daily,” “day,” and “trading day,” refer to the period from the close of the markets on one trading day to the close of the markets on the next trading day.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 over a period longer than a single day.</t>
        </is>
      </c>
    </row>
    <row r="21">
      <c r="A21" s="4" t="inlineStr">
        <is>
          <t>Risk [Heading]</t>
        </is>
      </c>
      <c r="B21" s="4" t="inlineStr">
        <is>
          <t>rr_RiskHeading</t>
        </is>
      </c>
      <c r="C21" s="4" t="inlineStr">
        <is>
          <t>&amp;lt;span style="color:#000000;font-family:Arial;font-size:8.645pt;font-weight:bold;margin-left:2.33%;"&gt;Principal Investment Risks&amp;lt;/span&gt;</t>
        </is>
      </c>
    </row>
    <row r="22">
      <c r="A22" s="4" t="inlineStr">
        <is>
          <t>Risk Narrative [Text Block]</t>
        </is>
      </c>
      <c r="B22" s="4" t="inlineStr">
        <is>
          <t>rr_RiskNarrativeTextBlock</t>
        </is>
      </c>
      <c r="C22" s="4" t="inlineStr">
        <is>
          <t>An investment in the Fund entails risk. The Fund may not achieve its inverse leveraged investment objective and there is a risk that you could lose all of your money invested in the Fund. The Fund is not a complete investment program. The Fund presents risks not traditionally associated with other mutual funds and ETFs. For example, due to the Fund's daily leveraged investment objective, a small adverse move in the Index will result in larger and potentially substantial declines in the Fund.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will be the result of each day's returns compounded over the period, which is very likely to differ from -200% of the Index’s performance, before fees and expenses. Compounding affects all investments, but has a more significant impact on funds that are inverse leveraged and that rebalance daily. For a inverse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17.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95%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verse Index Correlation/Tracking Risk” below. One Year Index -200% One Year Index Volatility Rate Return Return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Index’s annualized historical volatility rate for the period from January 10, 2019 (the inception date of the Index) to December 31, 2020 was 27.78%. The Index’s highest volatility rate for any one calendar year for the period from January 10, 2019 through December 31, 2020 was 35.33% and volatility for a shorter period of time may have been substantially higher. The Index’s annualized performance for the period from January 10, 2019 to December 31, 2020 was 23.20%.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daily performance of the Index will be magnified. This means that an investment in the Fund will be reduced by an amount equal to 2% for every 1% daily rise in the Index, not including the costs of financing leverage and other operating expenses, which would further reduce its value. The Fund could theoretically lose an amount greater than its net assets in the event of an Index ris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inverse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Obtaining inverse or “short” exposure through the use of derivatives such as swap agreements or futures contracts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Cash Transaction Risk - Unlike most ETFs, the Fund currently intends to effect creations and redemptions principally for cash, rather than principally for in-kind securities, because of the nature of the financial instruments held by the Fund. As a result, the Fund is not expected to be tax efficient and will incur brokerage costs related to buying and selling securities to achieve its investment objective thus incurring additional expenses than other funds that primarily effect creations and redemptions in kind.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in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verse Index Correlation/Tracking Risk – Investors will lose money when the Index rises, which is a result that is the opposite from traditional index funds. There is no guarantee that the Fund will achieve a high degree of inverse correlation to the Index and therefore achieve its daily inverse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inverse leveraged investment objective due to fees, expenses, transaction costs, financing costs related to the use of derivatives, income items, valuation methodology, accounting standards and disruptions or illiquidity in the markets for the securities or derivatives held by the Fund. The Fund may not have investment exposure to all securities in the Index, or its weighting of investment exposure to such stocks or industries may be different from that of the Index. The Fund may also have exposure to securities or financial instruments that are not included in the Index. The Fund may also use other investment companies, such as ETFs, as reference assets for derivative instruments, which may result in increased tracking error. Additionally, an ETF’s performance may differ from the index it tracks, thus resulting in additional tracking error for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inverse leveraged investment objective. For example, the Fund may take or refrain from taking positions to improve tax efficiency or to comply with various regulatory restrictions, which may negatively impact the Fund’s inverse correlation to the Index. Any of these Factors could decrease correlation between the performance of the Fund and the Index and may hinder the Fund’s ability to meet its daily inverse leveraged investment objective. 5G Investing Risk — 5G technology is intended to deliver faster data speeds, increased bandwidth and a more reliability communications network, however, it is an emerging technology with unknown and potentially unanticipated obstacles that could impact companies that develop 5G hardware and software that make 5G technology possible. The extent of 5G technology has not been fully developed and current software or other applications may become obsolete as 5G technology become more developed. Because 5G technology is in the development phase, there are few public companies that have significant revenue or profit stream from 5G technologies and there is a risk that companies will not achieve significant returns on their investments in 5G technologies and infrastructure. New regulations may limit the ability of companies to capitalize on or further develop uses for 5G technologies. Communication Services Sector Risk — The communication services sector may be dominated by a small number of companies which may lead to additional volatility in the sector. Communication services companies are particularly vulnerable to the potential obsolescence of products and services due to technological advances and the innovation of competitors. Communication services companies may also be affected by other competitive pressures, such as pricing competition, as well as research and development costs, substantial capital requirements, and government regulation. Fluctuating domestic and international demand, shifting demographics, and often unpredictable changes in consumer demand can drastically affect a communication services company’s profitability. Compliance with governmental regulations, delays or failure to receive regulatory approvals, or the enactment of new regulatory requirements may negatively affect the business of telecommunication services companies. Certain companies in the communication services sector may be particular targets of network security breaches, hacking and potential theft of proprietary or consumer information, or disruptions in services, which would have a material adverse effect on their businesse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 addition, many information technology companies have limited product lines, markets, financial resources or personnel. The prices of information technology companies and companies that rely heavily on technology, especially those of smaller, less-seasoned companies, tend to be more volatile and less liquid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Depositary Receipt Risk — To the extent the Fund invests in, and/or has exposure to,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Foreign Securities Risk — Investing in, and/or having exposure to,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Additionally, the Fund may be impacted by a limitation on foreign ownership of securities, the imposition of withholding or other taxes, restrictions on the repatriation of cash or other assets, higher transaction and custody costs, delays in the settlement of securities, difficulties in enforcing contractual obligations and lower levels of regulation in the securities markets.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 The Index may also underperform other asset classes or similar indices. Errors in Index data, Index computations or the construction of the Index in accordance with its methodology may occur from time to time and may not be identified and corrected by the Index Provider for a period of time or a</t>
        </is>
      </c>
    </row>
    <row r="23">
      <c r="A23" s="4" t="inlineStr">
        <is>
          <t>Risk Lose Money [Text]</t>
        </is>
      </c>
      <c r="B23" s="4" t="inlineStr">
        <is>
          <t>rr_RiskLoseMoney</t>
        </is>
      </c>
      <c r="C23" s="4" t="inlineStr">
        <is>
          <t>&amp;lt;span style="color:#000000;font-family:Arial;font-size:8.645pt;"&gt;The Fund may not achieve its inverse leveraged investment objective and there is a risk that you could lose all of your money invested in the Fund.&amp;lt;/span&gt;</t>
        </is>
      </c>
    </row>
    <row r="24">
      <c r="A24" s="4" t="inlineStr">
        <is>
          <t>Risk Nondiversified Status [Text]</t>
        </is>
      </c>
      <c r="B24" s="4" t="inlineStr">
        <is>
          <t>rr_RiskNondiversifiedStatus</t>
        </is>
      </c>
      <c r="C24" s="4" t="inlineStr">
        <is>
          <t>&amp;lt;span style="color:#000000;font-family:Arial;font-size:8.645pt;font-style:italic;font-weight:bold;margin-left:0.00%;"&gt;Non-Diversification Risk &amp;lt;/span&gt;&amp;lt;span style="color:#000000;font-family:Arial;font-size:8.645pt;font-style:italic;font-weight:bold;padding-left:2.38pt;"&gt;—&amp;lt;/span&gt;&amp;lt;span style="color:#000000;font-family:Arial;font-size:8.645pt;padding-left:2.38pt;"&gt;The Fund is non-diversified, which &amp;lt;/span&gt;&amp;lt;span style="color:#000000;font-family:Arial;font-size:8.645pt;"&gt;means it invests a high percentage of its assets in a limited number of securities. Its net asset value and total return may fluctuate more or fall greater in times of weaker markets than a diversified fund.&amp;lt;/span&gt;</t>
        </is>
      </c>
    </row>
    <row r="25">
      <c r="A25" s="4" t="inlineStr">
        <is>
          <t>Bar Chart and Performance Table [Heading]</t>
        </is>
      </c>
      <c r="B25" s="4" t="inlineStr">
        <is>
          <t>rr_BarChartAndPerformanceTableHeading</t>
        </is>
      </c>
      <c r="C25" s="4" t="inlineStr">
        <is>
          <t>&amp;lt;span style="color:#000000;font-family:Arial;font-size:8.645pt;font-weight:bold;margin-left:2.33%;"&gt;Fund Performance&amp;lt;/span&gt;</t>
        </is>
      </c>
    </row>
    <row r="26">
      <c r="A26" s="4" t="inlineStr">
        <is>
          <t>Performance Narrative [Text Block]</t>
        </is>
      </c>
      <c r="B26" s="4" t="inlineStr">
        <is>
          <t>rr_PerformanceNarrativeTextBlock</t>
        </is>
      </c>
      <c r="C26"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row r="27">
      <c r="A27" s="4" t="inlineStr">
        <is>
          <t>Performance One Year or Less [Text]</t>
        </is>
      </c>
      <c r="B27" s="4" t="inlineStr">
        <is>
          <t>rr_PerformanceOneYearOrLess</t>
        </is>
      </c>
      <c r="C27" s="4" t="inlineStr">
        <is>
          <t>&amp;lt;span style="color:#000000;font-family:Arial;font-size:8.645pt;margin-left:0.00%;"&gt;No prior investment performance is provided for the Fund &amp;lt;/span&gt;&amp;lt;span style="color:#000000;font-family:Arial;font-size:8.645pt;"&gt;because it had not commenced operations prior to the date of this Prospectus.&amp;lt;/span&gt;</t>
        </is>
      </c>
    </row>
    <row r="28">
      <c r="A28" s="4" t="inlineStr">
        <is>
          <t>Performance Availability Phone [Text]</t>
        </is>
      </c>
      <c r="B28" s="4" t="inlineStr">
        <is>
          <t>rr_PerformanceAvailabilityPhone</t>
        </is>
      </c>
      <c r="C28" s="4" t="inlineStr">
        <is>
          <t>&amp;lt;span style="color:#000000;font-family:Arial;font-size:8.645pt;"&gt;(866) 476-7523&amp;lt;/span&gt;</t>
        </is>
      </c>
    </row>
    <row r="29">
      <c r="A29" s="4" t="inlineStr">
        <is>
          <t>Performance Availability Website Address [Text]</t>
        </is>
      </c>
      <c r="B29" s="4" t="inlineStr">
        <is>
          <t>rr_PerformanceAvailabilityWebSiteAddress</t>
        </is>
      </c>
      <c r="C29" s="4" t="inlineStr">
        <is>
          <t>&amp;lt;span style="color:#000000;font-family:Arial;font-size:8.645pt;"&gt;www.direxion.com/etfs?producttab=performance&amp;lt;/span&gt;</t>
        </is>
      </c>
    </row>
    <row r="30">
      <c r="A30" s="4" t="inlineStr">
        <is>
          <t>Direxion Daily 5G Communications Bear 2X Shares | Direxion Daily 5G Communications Bear 2X Shares</t>
        </is>
      </c>
    </row>
    <row r="31">
      <c r="A31" s="3" t="inlineStr">
        <is>
          <t>Risk Return Abstract</t>
        </is>
      </c>
      <c r="B31" s="4" t="inlineStr">
        <is>
          <t>rr_RiskReturnAbstract</t>
        </is>
      </c>
    </row>
    <row r="32">
      <c r="A32" s="4" t="inlineStr">
        <is>
          <t>Management Fees</t>
        </is>
      </c>
      <c r="B32" s="4" t="inlineStr">
        <is>
          <t>rr_ManagementFeesOverAssets</t>
        </is>
      </c>
      <c r="C32" s="4" t="inlineStr">
        <is>
          <t>0.75%</t>
        </is>
      </c>
    </row>
    <row r="33">
      <c r="A33" s="4" t="inlineStr">
        <is>
          <t>Distribution and/or Service (12b-1) Fees</t>
        </is>
      </c>
      <c r="B33" s="4" t="inlineStr">
        <is>
          <t>rr_DistributionAndService12b1FeesOverAssets</t>
        </is>
      </c>
      <c r="C33" s="4" t="inlineStr">
        <is>
          <t xml:space="preserve">none
				</t>
        </is>
      </c>
    </row>
    <row r="34">
      <c r="A34" s="4" t="inlineStr">
        <is>
          <t>Other Expenses of the Fund</t>
        </is>
      </c>
      <c r="B34" s="4" t="inlineStr">
        <is>
          <t>rr_OtherExpensesOverAssets</t>
        </is>
      </c>
      <c r="C34" s="4" t="inlineStr">
        <is>
          <t>0.22%</t>
        </is>
      </c>
      <c r="D34" s="4" t="inlineStr">
        <is>
          <t>[1]</t>
        </is>
      </c>
    </row>
    <row r="35">
      <c r="A35" s="4" t="inlineStr">
        <is>
          <t>Acquired Fund Fees and Expenses</t>
        </is>
      </c>
      <c r="B35" s="4" t="inlineStr">
        <is>
          <t>rr_AcquiredFundFeesAndExpensesOverAssets</t>
        </is>
      </c>
      <c r="C35" s="4" t="inlineStr">
        <is>
          <t>0.12%</t>
        </is>
      </c>
      <c r="D35" s="4" t="inlineStr">
        <is>
          <t>[1]</t>
        </is>
      </c>
    </row>
    <row r="36">
      <c r="A36" s="4" t="inlineStr">
        <is>
          <t>Total Annual Fund Operating Expenses</t>
        </is>
      </c>
      <c r="B36" s="4" t="inlineStr">
        <is>
          <t>rr_ExpensesOverAssets</t>
        </is>
      </c>
      <c r="C36" s="4" t="inlineStr">
        <is>
          <t>1.09%</t>
        </is>
      </c>
    </row>
    <row r="37">
      <c r="A37" s="4" t="inlineStr">
        <is>
          <t>Expense Cap/Reimbursement</t>
        </is>
      </c>
      <c r="B37" s="4" t="inlineStr">
        <is>
          <t>rr_FeeWaiverOrReimbursementOverAssets</t>
        </is>
      </c>
      <c r="C37" s="4" t="inlineStr">
        <is>
          <t>(0.02%)</t>
        </is>
      </c>
      <c r="D37" s="4" t="inlineStr">
        <is>
          <t>[2]</t>
        </is>
      </c>
    </row>
    <row r="38">
      <c r="A38" s="4" t="inlineStr">
        <is>
          <t>Total Annual Fund Operating Expenses After Expense Cap/Reimbursement</t>
        </is>
      </c>
      <c r="B38" s="4" t="inlineStr">
        <is>
          <t>rr_NetExpensesOverAssets</t>
        </is>
      </c>
      <c r="C38" s="4" t="inlineStr">
        <is>
          <t>1.07%</t>
        </is>
      </c>
    </row>
    <row r="39">
      <c r="A39" s="4" t="inlineStr">
        <is>
          <t>1 Year</t>
        </is>
      </c>
      <c r="B39" s="4" t="inlineStr">
        <is>
          <t>rr_ExpenseExampleYear01</t>
        </is>
      </c>
      <c r="C39" s="6" t="n">
        <v>109</v>
      </c>
    </row>
    <row r="40">
      <c r="A40" s="4" t="inlineStr">
        <is>
          <t>3 Years</t>
        </is>
      </c>
      <c r="B40" s="4" t="inlineStr">
        <is>
          <t>rr_ExpenseExampleYear03</t>
        </is>
      </c>
      <c r="C40" s="6" t="n">
        <v>345</v>
      </c>
    </row>
    <row r="41"/>
    <row r="42">
      <c r="A42" s="4" t="inlineStr">
        <is>
          <t>[1]</t>
        </is>
      </c>
      <c r="B42" s="4" t="inlineStr">
        <is>
          <t>Estimated for the Fund's current fiscal year.</t>
        </is>
      </c>
    </row>
    <row r="43">
      <c r="A43" s="4" t="inlineStr">
        <is>
          <t>[2]</t>
        </is>
      </c>
      <c r="B43"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2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C1:D1"/>
    <mergeCell ref="A41:C41"/>
    <mergeCell ref="B42:C42"/>
    <mergeCell ref="B43:C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7T16:32:38Z</dcterms:created>
  <dcterms:modified xmlns:dcterms="http://purl.org/dc/terms/" xmlns:xsi="http://www.w3.org/2001/XMLSchema-instance" xsi:type="dcterms:W3CDTF">2021-06-07T16:32:38Z</dcterms:modified>
</cp:coreProperties>
</file>